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Change in Estimate" sheetId="8" state="visible" r:id="rId8"/>
    <sheet xmlns:r="http://schemas.openxmlformats.org/officeDocument/2006/relationships" name="Net (Loss) Income Per Shar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Investments and Fair Value Meas" sheetId="14" state="visible" r:id="rId14"/>
    <sheet xmlns:r="http://schemas.openxmlformats.org/officeDocument/2006/relationships" name="Stock Repurchases" sheetId="15" state="visible" r:id="rId15"/>
    <sheet xmlns:r="http://schemas.openxmlformats.org/officeDocument/2006/relationships" name="Recent Accounting Pronouncement" sheetId="16" state="visible" r:id="rId16"/>
    <sheet xmlns:r="http://schemas.openxmlformats.org/officeDocument/2006/relationships" name="Operating Segment Information" sheetId="17" state="visible" r:id="rId17"/>
    <sheet xmlns:r="http://schemas.openxmlformats.org/officeDocument/2006/relationships" name="Consolidating Financial Informa" sheetId="18" state="visible" r:id="rId18"/>
    <sheet xmlns:r="http://schemas.openxmlformats.org/officeDocument/2006/relationships" name="Subsequent Event" sheetId="19" state="visible" r:id="rId19"/>
    <sheet xmlns:r="http://schemas.openxmlformats.org/officeDocument/2006/relationships" name="Basis of Presentation and Sig20" sheetId="20" state="visible" r:id="rId20"/>
    <sheet xmlns:r="http://schemas.openxmlformats.org/officeDocument/2006/relationships" name="Net (Loss) Income Per Share (Ta"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Investments and Fair Value Me24" sheetId="24" state="visible" r:id="rId24"/>
    <sheet xmlns:r="http://schemas.openxmlformats.org/officeDocument/2006/relationships" name="Operating Segment Information (" sheetId="25" state="visible" r:id="rId25"/>
    <sheet xmlns:r="http://schemas.openxmlformats.org/officeDocument/2006/relationships" name="Consolidating Financial Infor26" sheetId="26" state="visible" r:id="rId26"/>
    <sheet xmlns:r="http://schemas.openxmlformats.org/officeDocument/2006/relationships" name="Change in Estimate (Details)" sheetId="27" state="visible" r:id="rId27"/>
    <sheet xmlns:r="http://schemas.openxmlformats.org/officeDocument/2006/relationships" name="Net (Loss) Income Per Share (De" sheetId="28" state="visible" r:id="rId28"/>
    <sheet xmlns:r="http://schemas.openxmlformats.org/officeDocument/2006/relationships" name="Net (Loss) Income Per Share (29" sheetId="29" state="visible" r:id="rId29"/>
    <sheet xmlns:r="http://schemas.openxmlformats.org/officeDocument/2006/relationships" name="Inventories (Details)"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Debt (Details Textual)" sheetId="33" state="visible" r:id="rId33"/>
    <sheet xmlns:r="http://schemas.openxmlformats.org/officeDocument/2006/relationships" name="Income Taxes (Details)" sheetId="34" state="visible" r:id="rId34"/>
    <sheet xmlns:r="http://schemas.openxmlformats.org/officeDocument/2006/relationships" name="Investments and Fair Value Me35" sheetId="35" state="visible" r:id="rId35"/>
    <sheet xmlns:r="http://schemas.openxmlformats.org/officeDocument/2006/relationships" name="Investments and Fair Value Me36" sheetId="36" state="visible" r:id="rId36"/>
    <sheet xmlns:r="http://schemas.openxmlformats.org/officeDocument/2006/relationships" name="Investments and Fair Value Me37" sheetId="37" state="visible" r:id="rId37"/>
    <sheet xmlns:r="http://schemas.openxmlformats.org/officeDocument/2006/relationships" name="Investments and Fair Value Me38" sheetId="38" state="visible" r:id="rId38"/>
    <sheet xmlns:r="http://schemas.openxmlformats.org/officeDocument/2006/relationships" name="Stock Repurchases (Details)" sheetId="39" state="visible" r:id="rId39"/>
    <sheet xmlns:r="http://schemas.openxmlformats.org/officeDocument/2006/relationships" name="Operating Segment Information40" sheetId="40" state="visible" r:id="rId40"/>
    <sheet xmlns:r="http://schemas.openxmlformats.org/officeDocument/2006/relationships" name="Operating Segment Information41" sheetId="41" state="visible" r:id="rId41"/>
    <sheet xmlns:r="http://schemas.openxmlformats.org/officeDocument/2006/relationships" name="Consolidating Financial Infor42" sheetId="42" state="visible" r:id="rId42"/>
    <sheet xmlns:r="http://schemas.openxmlformats.org/officeDocument/2006/relationships" name="Consolidating Financial Infor43" sheetId="43" state="visible" r:id="rId43"/>
    <sheet xmlns:r="http://schemas.openxmlformats.org/officeDocument/2006/relationships" name="Consolidating Financial Infor44" sheetId="44" state="visible" r:id="rId44"/>
    <sheet xmlns:r="http://schemas.openxmlformats.org/officeDocument/2006/relationships" name="Consolidating Financial Infor45" sheetId="45" state="visible" r:id="rId45"/>
    <sheet xmlns:r="http://schemas.openxmlformats.org/officeDocument/2006/relationships" name="Subsequent Event (Details)" sheetId="46" state="visible" r:id="rId46"/>
  </sheets>
  <definedNames/>
  <calcPr calcId="124519" fullCalcOnLoad="1"/>
</workbook>
</file>

<file path=xl/sharedStrings.xml><?xml version="1.0" encoding="utf-8"?>
<sst xmlns="http://schemas.openxmlformats.org/spreadsheetml/2006/main" uniqueCount="417">
  <si>
    <t>Document and Entity Information - shares</t>
  </si>
  <si>
    <t>3 Months Ended</t>
  </si>
  <si>
    <t>Jul. 01, 2017</t>
  </si>
  <si>
    <t>Jul. 26, 2017</t>
  </si>
  <si>
    <t>Document and Entity Information [Abstract]</t>
  </si>
  <si>
    <t>Entity Registrant Name</t>
  </si>
  <si>
    <t>Qorvo, Inc.</t>
  </si>
  <si>
    <t>Entity Central Index Key</t>
  </si>
  <si>
    <t>Document Type</t>
  </si>
  <si>
    <t>10-Q</t>
  </si>
  <si>
    <t>Document Period End Date</t>
  </si>
  <si>
    <t>Jul. 1,
		2017</t>
  </si>
  <si>
    <t>Amendment Flag</t>
  </si>
  <si>
    <t>false</t>
  </si>
  <si>
    <t>Document Fiscal Year Focus</t>
  </si>
  <si>
    <t>Document Fiscal Period Focus</t>
  </si>
  <si>
    <t>Q1</t>
  </si>
  <si>
    <t>Current Fiscal Year End Date</t>
  </si>
  <si>
    <t>--03-31</t>
  </si>
  <si>
    <t>Entity Filer Category</t>
  </si>
  <si>
    <t>Large Accelerated Filer</t>
  </si>
  <si>
    <t>Entity Common Stock, Shares Outstanding</t>
  </si>
  <si>
    <t>Condensed Consolidated Balance Sheets (Unaudited) - USD ($) $ in Thousands</t>
  </si>
  <si>
    <t>Apr. 01, 2017</t>
  </si>
  <si>
    <t>Current assets:</t>
  </si>
  <si>
    <t>Cash and cash equivalents (Note 8)</t>
  </si>
  <si>
    <t>Accounts receivable, less allowance of $60 and $58 as of July 1, 2017 and April 1, 2017, respectively</t>
  </si>
  <si>
    <t>Inventories (Note 4)</t>
  </si>
  <si>
    <t>Prepaid expenses</t>
  </si>
  <si>
    <t>Other receivables</t>
  </si>
  <si>
    <t>Other current assets</t>
  </si>
  <si>
    <t>Total current assets</t>
  </si>
  <si>
    <t>Property and equipment, net of accumulated depreciation of $1,020,744 at July 1, 2017 and $981,328 at April 1, 2017</t>
  </si>
  <si>
    <t>Goodwill</t>
  </si>
  <si>
    <t>Intangible assets, net (Note 5)</t>
  </si>
  <si>
    <t>Long-term investments (Note 8)</t>
  </si>
  <si>
    <t>Other non-current assets</t>
  </si>
  <si>
    <t>Total assets</t>
  </si>
  <si>
    <t>Current liabilities:</t>
  </si>
  <si>
    <t>Accounts payable</t>
  </si>
  <si>
    <t>Accrued liabilities</t>
  </si>
  <si>
    <t>Other current liabilities</t>
  </si>
  <si>
    <t>Total current liabilities</t>
  </si>
  <si>
    <t>Long-term debt (Note 6)</t>
  </si>
  <si>
    <t>Deferred tax liabilities (Note 7)</t>
  </si>
  <si>
    <t>Other long-term liabilities</t>
  </si>
  <si>
    <t>Total liabilities</t>
  </si>
  <si>
    <t>Stockholders’ equity:</t>
  </si>
  <si>
    <t>Preferred stock, $.0001 par value; 5,000 shares authorized; no shares issued and outstanding</t>
  </si>
  <si>
    <t>Common stock and additional paid-in capital, $.0001 par value; 405,000 shares authorized; 127,225 and 126,464 shares issued and outstanding at July 1, 2017 and April 1, 2017, respectively</t>
  </si>
  <si>
    <t>Accumulated other comprehensive loss, net of tax</t>
  </si>
  <si>
    <t>Accumulated deficit</t>
  </si>
  <si>
    <t>Total stockholders’ equity</t>
  </si>
  <si>
    <t>Total liabilities and stockholders’ equity</t>
  </si>
  <si>
    <t>Condensed Consolidated Balance Sheets (Unaudited) (Parenthetical) - USD ($) $ in Thousands</t>
  </si>
  <si>
    <t>Statement of Financial Position [Abstract]</t>
  </si>
  <si>
    <t>Allowance for accounts receivable</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Jul. 02, 2016</t>
  </si>
  <si>
    <t>Income Statement [Abstract]</t>
  </si>
  <si>
    <t>Revenue</t>
  </si>
  <si>
    <t>Cost of goods sold</t>
  </si>
  <si>
    <t>Gross profit</t>
  </si>
  <si>
    <t>Operating expenses:</t>
  </si>
  <si>
    <t>Research and development</t>
  </si>
  <si>
    <t>Selling, general and administrative</t>
  </si>
  <si>
    <t>Other operating expense</t>
  </si>
  <si>
    <t>Total operating expenses</t>
  </si>
  <si>
    <t>(Loss) income from operations</t>
  </si>
  <si>
    <t>Interest expense (Note 6)</t>
  </si>
  <si>
    <t>Interest income</t>
  </si>
  <si>
    <t>Other expense</t>
  </si>
  <si>
    <t>Loss before income taxes</t>
  </si>
  <si>
    <t>Income tax benefit (Note 7)</t>
  </si>
  <si>
    <t>Net loss</t>
  </si>
  <si>
    <t>Net loss per share (Note 3):</t>
  </si>
  <si>
    <t>Basic</t>
  </si>
  <si>
    <t>Diluted</t>
  </si>
  <si>
    <t>Weighted average shares of common stock outstanding (Note 3):</t>
  </si>
  <si>
    <t>Condensed Consolidated Statements of Comprehensive Income (Unaudited) - USD ($) $ in Thousands</t>
  </si>
  <si>
    <t>Statement of Comprehensive Income [Abstract]</t>
  </si>
  <si>
    <t>Other comprehensive income (loss):</t>
  </si>
  <si>
    <t>Unrealized gain on marketable securities, net of tax</t>
  </si>
  <si>
    <t>Foreign currency translation adjustment, including intra-entity foreign currency transactions that are of a long-term-investment nature</t>
  </si>
  <si>
    <t>Reclassification adjustments, net of tax:</t>
  </si>
  <si>
    <t>Amortization of pension actuarial loss</t>
  </si>
  <si>
    <t>Other comprehensive income (loss)</t>
  </si>
  <si>
    <t>Total comprehensive loss</t>
  </si>
  <si>
    <t>Condensed Consolidated Statements of Cash Flows (Unaudited) - USD ($) $ in Thousands</t>
  </si>
  <si>
    <t>Cash flows from operating activities:</t>
  </si>
  <si>
    <t>Adjustments to reconcile net loss to net cash provided by operating activities:</t>
  </si>
  <si>
    <t>Depreciation</t>
  </si>
  <si>
    <t>Amortization and other non-cash items</t>
  </si>
  <si>
    <t>Deferred income taxes</t>
  </si>
  <si>
    <t>Foreign currency adjustments</t>
  </si>
  <si>
    <t>(Gain) loss on investments and other assets, net</t>
  </si>
  <si>
    <t>Stock-based compensation expense</t>
  </si>
  <si>
    <t>Changes in operating assets and liabilities:</t>
  </si>
  <si>
    <t>Accounts receivable, net</t>
  </si>
  <si>
    <t>Inventories</t>
  </si>
  <si>
    <t>Prepaid expenses and other current and non-current assets</t>
  </si>
  <si>
    <t>Accounts payable and accrued liabilities</t>
  </si>
  <si>
    <t>Income tax (recoverable) / payable</t>
  </si>
  <si>
    <t>Other liabilities</t>
  </si>
  <si>
    <t>Net cash provided by operating activities</t>
  </si>
  <si>
    <t>Investing activities:</t>
  </si>
  <si>
    <t>Purchase of property and equipment</t>
  </si>
  <si>
    <t>Purchase of a business, net of cash acquired</t>
  </si>
  <si>
    <t>Purchase of available-for-sale securities</t>
  </si>
  <si>
    <t>Proceeds from maturities and sales of available-for-sale securities</t>
  </si>
  <si>
    <t>Other investing activities</t>
  </si>
  <si>
    <t>Net cash used in investing activities</t>
  </si>
  <si>
    <t>Financing activities:</t>
  </si>
  <si>
    <t>Proceeds from the issuance of common stock</t>
  </si>
  <si>
    <t>Repurchase of common stock, including transaction costs</t>
  </si>
  <si>
    <t>Tax withholding paid on behalf of employees for restricted stock units</t>
  </si>
  <si>
    <t>Other financing activities</t>
  </si>
  <si>
    <t>Net cash (used in) provided by financing activities</t>
  </si>
  <si>
    <t>Effect of exchange rate changes on cash</t>
  </si>
  <si>
    <t>Net (decrease) increase in cash and cash equivalents</t>
  </si>
  <si>
    <t>Cash and cash equivalents at the beginning of the period</t>
  </si>
  <si>
    <t>Cash and cash equivalents at the end of the period</t>
  </si>
  <si>
    <t>Capital expenditure adjustments included in accounts payable and accrued liabilities</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The preparation of these financial statements requires management to make estimates and assumptions, which could differ materially from actual results. In addition, certain information or footnote disclosures normally included in financial statements prepared in accordance with accounting principles generally accepted in the United States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1, 2017 . The Condensed Consolidated Financial Statements include the accounts of the Company and its wholly-owned subsidiaries. All significant intercompany accounts and transactions have been eliminated in consolidation. Certain items in the fiscal 2017 financial statements have been reclassified to conform with the fiscal 2018 presentation. The Company uses a 52- or 53-week fiscal year ending on the Saturday closest to March 31 of each year. The first fiscal quarter of each year ends on the Saturday closest to June 30, the second fiscal quarter of each year ends on the Saturday closest to September 30 and the third fiscal quarter of each year ends on the Saturday closest to December 31. Fiscal years 2018 and 2017 are 52-week years.</t>
  </si>
  <si>
    <t>Change in Estimate</t>
  </si>
  <si>
    <t>Accounting Changes and Error Corrections [Abstract]</t>
  </si>
  <si>
    <t>CHANGE IN ESTIMATE During the first quarter of fiscal 2018, the Company changed its accounting estimate for the expected useful lives of certain machinery and equipment. The Company evaluated its current asset base and reassessed the estimated useful lives of certain machinery and equipment in connection with its implementation of several capital projects, including the migration of certain surface acoustic wave ("SAW") processes from 4-inch to 6-inch toolsets and certain bulk acoustic wave ("BAW") processes from 6-inch to 8-inch toolsets. Based on its ability to re-use equipment across generations of process technologies and historical usage trends, the Company determined that the expected useful lives for certain machinery and equipment should be increased by up to three years to reflect more closely the estimated economic lives of those assets. This change in estimate was applied prospectively effective for the first quarter of fiscal 2018 and resulted in a decrease in depreciation expense of $14.2 million for the three months ended July 1, 2017 . This benefit increased income from operations by $2.2 million and decreased ending inventory by $12.0 million as of July 1, 2017 . Net income increased by $1.5 million and diluted earnings per share increased by $0.01 for the three months ended July 1, 2017 as a result of this change in accounting estimate.</t>
  </si>
  <si>
    <t>Net (Loss) Income Per Share</t>
  </si>
  <si>
    <t>Earnings Per Share [Abstract]</t>
  </si>
  <si>
    <t>NET INCOME PER SHARE</t>
  </si>
  <si>
    <t>NET LOSS PER SHARE The following table sets forth the computation of basic and diluted net loss per share (in thousands, except per share data): Three Months Ended July 1, 2017 July 2, 2016 Numerator: Numerator for basic and diluted net loss per share — net loss available to common stockholders $ (30,624 ) $ (5,675 ) Denominator: Denominator for basic net loss per share — weighted average shares 126,961 127,541 Effect of dilutive securities: Stock-based awards — — Denominator for diluted net loss per share — adjusted weighted average shares and assumed conversions 126,961 127,541 Basic net loss per share $ (0.24 ) $ (0.04 ) Diluted net loss per share $ (0.24 ) $ (0.04 ) In the computation of diluted net loss per share for the three months ended July 1, 2017 , approximately 4.4 million outstanding shares were excluded because the effect of their inclusion would have been anti-dilutive. In the computation of diluted net loss per share for the three months ended July 2, 2016 , approximately 5.1 million outstanding shares were excluded because the effect of their inclusion would have been anti-dilutive.</t>
  </si>
  <si>
    <t>Inventory Disclosure [Abstract]</t>
  </si>
  <si>
    <t>INVENTORIES</t>
  </si>
  <si>
    <t>INVENTORIES Inventories are stated at the lower of cost or net realizable value based on standard costs which approximates actual average costs. The components of inventories, net of reserves, are as follows (in thousands): July 1, 2017 April 1, 2017 Raw materials $ 111,640 $ 92,282 Work in process 227,133 198,339 Finished goods 132,107 139,833 Total inventories $ 470,880 $ 430,454</t>
  </si>
  <si>
    <t>Intangible Assets</t>
  </si>
  <si>
    <t>Goodwill and Intangible Assets Disclosure [Abstract]</t>
  </si>
  <si>
    <t>Intangible Assets Disclosure [Text Block]</t>
  </si>
  <si>
    <t>INTANGIBLE ASSETS The following summarizes information regarding the gross carrying amounts and accumulated amortization of intangibles assets (in thousands): July 1, 2017 April 1, 2017 Gross Carrying Amount Accumulated Amortization Gross Carrying Amount Accumulated Amortization Intangible Assets: Customer relationships $ 1,272,725 $ 726,560 $ 1,272,725 $ 656,688 Developed technology 1,246,335 543,484 1,209,335 481,441 Backlog 65,000 65,000 65,000 65,000 Trade names 29,363 24,380 29,353 21,912 Wafer supply agreement 20,443 20,443 20,443 20,443 Technology licenses 13,369 11,919 13,346 11,711 Non-compete agreement 1,026 599 1,026 470 IPRD 10,000 N/A 47,000 N/A Total $ 2,658,261 $ 1,392,385 $ 2,658,228 $ 1,257,665 During the first quarter of fiscal 2018 , $37.0 million of in-process research and development assets were completed, transferred to finite-lived intangible assets and are being amortized over their useful lives of 4 years . Total intangible assets amortization expense was $134.7 million and $119.4 million for the three months ended July 1, 2017 and July 2, 2016 , respectively.</t>
  </si>
  <si>
    <t>Debt</t>
  </si>
  <si>
    <t>Debt Disclosure [Abstract]</t>
  </si>
  <si>
    <t>DEBT</t>
  </si>
  <si>
    <t>DEBT Senior Notes On November 19, 2015, the Company completed an offering of $450.0 million aggregate principal amount of its 6.75% senior notes due December 1, 2023 (the “2023 Notes”) and $550.0 million aggregate principal amount of its 7.00% senior notes due December 1, 2025 (the “2025 Notes” and, together with the 2023 Notes, the “Notes”). The Notes were sold in the United States to qualified institutional buyers pursuant to Rule 144A under the Securities Act of 1933, as amended (the “Securities Act”), and outside the United States pursuant to Regulation S under the Securities Act. On September 19, 2016, the Company completed an exchange offer, in which all of the 2023 Notes and substantially all of the 2025 Notes were exchanged for new notes that have been registered under the Securities Act. Interest is payable on the 2023 Notes at a rate of 6.75% per annum and on the 2025 Notes at a rate of 7.00% per annum. During the three months ended July 1, 2017 , the Company recognized $17.3 million of interest expense related to the Notes which was offset by $5.6 million of interest capitalized to property and equipment. During the three months ended July 2, 2016 , the Company recognized $17.5 million of interest expense related to the Notes, which was offset by $3.0 million of interest capitalized to property and equipment. Interest on both series of Notes is payable semi-annually on June 1 and December 1 of each year. Interest paid on the Notes during the three months ended July 1, 2017 and July 2, 2016 was $34.4 million and $36.7 million , respectively. The Notes were issued pursuant to an indenture dated as of November 19, 2015 (the "Indenture") containing customary events of default, including payment default, failure to provide certain notices and certain provisions related to bankruptcy events. The Indenture also contains customary negative covenants. The 2023 Notes and the 2025 Notes are traded over the counter and their fair values as of July 1, 2017 of $495.6 million and $625.6 million , respectively (compared to carrying values of $450.0 million and $550.0 million , respectively) were estimated based upon the values of their last trade at the end of the period. The fair values of the 2023 Notes and the 2025 Notes were $489.4 million and $607.8 million , respectively, as of April 1, 2017 , based upon the values of their last trade at the end of the period. Credit Agreement On April 7, 2015, the Company and certain of its material domestic subsidiaries (the "Guarantors") entered into a five-year unsecured senior credit facility with Bank of America, N.A., as administrative agent (in such capacity, the “Administrative Agent”), swing line lender, and L/C issuer, and a syndicate of lenders (the “Credit Agreement”). The Credit Agreement includes a $300.0 million revolving credit facility, which includes a $25.0 million sublimit for the issuance of standby letters of credit and a $10.0 million sublimit for swing line loans. The Company may request, at any time and from time to time, that the revolving credit facility be increased by an amount not to exceed $150.0 million . The revolving credit facility is available to finance working capital, capital expenditures and other corporate purposes. The Company’s obligations under the Credit Agreement are jointly and severally guaranteed by the Guarantors. During the three months ended July 1, 2017 , there were no borrowings under the revolving credit facility. The Company had no outstanding amounts under the Credit Agreement as of July 1, 2017 and April 1, 2017 . The Credit Agreement contains various conditions, covenants and representations with which the Company must be in compliance in order to borrow funds and to avoid an event of default, including financial covenants that the Company must maintain. On November 12, 2015, the Credit Agreement was amended to increase the size of certain of the negative covenant baskets and the threshold for certain negative covenant incurrence-based permissions and to raise the consolidated leverage ratio test from 2.50 to 1.00 to 3.00 to 1.00 as of the end of any fiscal quarter. The Company must also maintain a consolidated interest coverage ratio of not less than 3.00 to 1.00 as of the end of any fiscal quarter. As of July 1, 2017 , the Company was in compliance with all of these covenants. The Credit Agreement also contains customary events of default, and the occurrence of an event of default will increase the applicable rate of interest by 2.00% and could result in the termination of commitments under the revolving credit facility, the declaration that all outstanding loans are due and payable in whole or in part and the requirement of cash collateral deposits in respect of outstanding letters of credit. Outstanding amounts are due in full on the maturity date of April 7, 2020 (with amounts borrowed under the swing line option due in full no later than ten business days after such loan is made).</t>
  </si>
  <si>
    <t>Income Taxes</t>
  </si>
  <si>
    <t>Income Tax Disclosure [Abstract]</t>
  </si>
  <si>
    <t>INCOME TAXES</t>
  </si>
  <si>
    <t>INCOME TAXES Income Tax Expense The Company’s provision for income taxes for the three months ended July 1, 2017 and July 2, 2016 has been calculated by applying an estimate of the annual effective tax rate for the full fiscal year to “ordinary” income or loss (pre-tax income or loss excluding unusual or infrequently occurring discrete items) for the three months ended July 1, 2017 and July 2, 2016 . The Company’s income tax benefit was $9.6 million and $4.0 million for the three months ended July 1, 2017 and July 2, 2016 , respectively. The Company’s effective tax rate was 23.9% for the three months ended July 1, 2017 and 41.3% for the three months ended July 2, 2016 . The Company's effective tax rate for the first quarter of fiscal 2018 differed from the statutory rate primarily due to tax rate differences in foreign jurisdictions, state income taxes, domestic tax credits generated, changes in unrecognized tax benefits, a discrete tax benefit for excess stock compensation deductions in accordance with the new guidance for accounting for employee share-based payments (ASU 2016-09, "Compensation - Stock Compensation (Topic 718): Improvements to Employee Share-Based Payment Accounting" ) and a discrete tax expense associated with intra-entity transfers in accordance with the new guidance for the intra-entity transfer of assets other than inventory (ASU 2016-16, "Income Taxes (Topic 740), Intra-Entity Transfers of Assets Other Than Inventory "). The Company's effective tax rate for the first quarter of fiscal 2017 differed from the statutory rate primarily due to tax rate differences in foreign jurisdictions, state income taxes, domestic tax credits generated, and changes in unrecognized tax benefits. Deferred Taxes A valuation allowance remained against certain domestic and foreign net deferred tax assets as it is more likely than not that the related deferred tax assets will not be realized. The Company has increased the deferred tax assets for both the domestic federal and state tax net operating loss (“NOLs”) carry-forwards by $36.7 million relating to the adoption of new accounting guidance for stock compensation (ASU 2016-09). The Company has domestic federal and state tax NOLs carry-forwards that expire in fiscal years 2020 to 2036 if unused. The use of the NOLs that were acquired in prior year acquisitions is subject to certain annual limitations under Internal Revenue Code Section 382 and similar state income tax provisions. Uncertain Tax Positions The Company’s gross unrecognized tax benefits increased from $90.6 million as of the end of fiscal 2017 to $94.3 million as of the end of the first quarter of fiscal 2018 , due to a $3.7 million increase related to tax positions taken with respect to the current fiscal year.</t>
  </si>
  <si>
    <t>Investments and Fair Value Measurements</t>
  </si>
  <si>
    <t>Investments and Fair Value Measurements [Abstract]</t>
  </si>
  <si>
    <t>INVESTMENTS AND FAIR VALUE MEASUREMENTS</t>
  </si>
  <si>
    <t>INVESTMENTS AND FAIR VALUE MEASUREMENTS Investments The following is a summary of cash equivalents and available-for-sale securities as of July 1, 2017 and April 1, 2017 (in thousands): Cost Gross Unrealized Gains Gross Unrealized Losses Estimated Fair Value July 1, 2017 Auction rate securities $ 2,150 $ — $ (335 ) $ 1,815 Money market funds 24 — — 24 $ 2,174 $ — $ (335 ) $ 1,839 April 1, 2017 Auction rate securities $ 2,150 $ — $ (429 ) $ 1,721 Money market funds 14 — — 14 $ 2,164 $ — $ (429 ) $ 1,735 The estimated fair value of available-for-sale securities was based on the prevailing market values on July 1, 2017 and April 1, 2017 . The Company determines the cost of an investment sold based on the specific identification method. The expected maturity distribution of cash equivalents and available-for-sale debt securities is as follows (in thousands): July 1, 2017 April 1, 2017 Cost Estimated Fair Value Cost Estimated Fair Value Due in less than one year $ 24 $ 24 $ 14 $ 14 Due after ten years 2,150 1,815 2,150 1,721 Total investments in debt securities $ 2,174 $ 1,839 $ 2,164 $ 1,735 Other Investments On August 4, 2015, the Company invested $25.0 million to acquire shares of Series F Preferred Stock of Cavendish Kinetics Limited (Cavendish), a private limited company incorporated in England and Wales. As of July 1, 2017 , this investment is accounted for as a cost method investment and classified in "Long-term investments" in the Condensed Consolidated Balance Sheets. See Note 13 for subsequent event disclosure related to this investment. Fair Value of Financial Instruments Marketable securities are measured at fair value and recorded in "Cash and cash equivalents," "Short-term investments" and "Long-term investments" in the Condensed Consolidated Balance Sheets, and the related unrealized gains and losses are included in "Accumulated other comprehensive loss," a component of stockholders’ equity, net of tax. Recurring Fair Value Measurements The fair value of the financial assets measured at fair value on a recurring basis was determined using the following levels of inputs as of July 1, 2017 and April 1, 2017 (in thousands): Total Quoted Prices In Significant Other July 1, 2017 Assets Cash and cash equivalents: Money market funds $ 24 $ 24 $ — Total cash and cash equivalents 24 24 — Available-for-sale securities: Auction rate securities ("ARS") (1) 1,815 — 1,815 Total available-for-sale securities 1,815 — 1,815 Invested funds in deferred compensation plan (2) 11,582 11,582 — Total assets measured at fair value $ 13,421 $ 11,606 $ 1,815 Liabilities Deferred compensation plan obligation (2) $ 11,582 $ 11,582 $ — Total liabilities measured at fair value $ 11,582 $ 11,582 $ — April 1, 2017 Assets Cash and cash equivalents: Money market funds $ 14 $ 14 $ — Total cash and cash equivalents 14 14 — Available for-sale securities: Auction rate securities (1) 1,721 — 1,721 Total available-for-sale securities 1,721 — 1,721 Invested funds in deferred compensation plan (2) 10,237 10,237 — Total assets measured at fair value $ 11,972 $ 10,251 $ 1,721 Liabilities Deferred compensation plan obligation (2) $ 10,237 $ 10,237 $ — Total liabilities measured at fair value $ 10,237 $ 10,237 $ — (1) ARS are debt instruments with interest rates that reset through periodic short-term auctions. The Company’s Level 2 ARS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 As of July 1, 2017 and April 1, 2017 , the Company did not have any Level 3 assets or liabilities. Other Fair Value Disclosures The carrying values of cash and cash equivalents, accounts receivable, accounts payable and other accrued liabilities approximate fair values because of the relatively short-term maturities of these instruments. See Note 6 for the fair value of the Company's long-term debt.</t>
  </si>
  <si>
    <t>Stock Repurchases</t>
  </si>
  <si>
    <t>Equity [Abstract]</t>
  </si>
  <si>
    <t>STOCK REPURCHASES</t>
  </si>
  <si>
    <t>STOCK REPURCHASES On November 3, 2016, the Company announced that its Board of Directors authorized a share repurchase program to repurchase up to $500.0 million of the Company's outstanding stock. Under this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and does not have a fixed term, and may be modified, suspended or terminated at any time without prior notice. During the three months ended July 1, 2017 , the Company repurchased approximately 0.4 million shares of its common stock for approximately $31.9 million . As of July 1, 2017 , $350.1 million remains available for repurchases under this share repurchase program.</t>
  </si>
  <si>
    <t>Recent Accounting Pronouncements</t>
  </si>
  <si>
    <t>New Accounting Pronouncements and Changes in Accounting Principles [Abstract]</t>
  </si>
  <si>
    <t>RECENT ACCOUNTING PRONOUNCEMENTS</t>
  </si>
  <si>
    <t>RECENT ACCOUNTING PRONOUNCEMENTS The Company assesses recently issued accounting standards by the Financial Accounting Standards Board ("FASB") to determine the expected impacts on the Company's financial statements. The summary below describes impacts from newly issued standards as well as material updates to our previous assessments, if any, from Qorvo’s Annual Report on Form 10-K for the fiscal year ended April 1, 2017 . In May 2017, the FASB issued ASU 2017-09, "Compensation—Stock Compensation (Topic 718): Scope of Modification Accounting." The new guidance clarifies when modification accounting in Topic 718 should be applied to changes to the terms or conditions of a share-based payment award. The Company elected to early-adopt the standard in the first quarter of fiscal 2018 with no impact on its consolidated financial statements. In October 2016, the FASB issued ASU 2016-16, "Income Taxes (Topic 740), Intra-Entity Transfers of Assets Other Than Inventory. " The new guidance requires an entity to recognize the income tax consequences of an intra-entity transfer of an asset, other than inventory, when the transfer occurs. The Company elected to adopt the standard early in the first quarter of fiscal 2018 using the modified retrospective method, which requires a cumulative adjustment to retained earnings as of the beginning of the period of adoption. The cumulative adjustment to the July 1, 2017 Condensed Consolidated Balance Sheet was not significant. For the three months ended July 1, 2017 , the Company recognized a discrete tax expense of $5.4 million related to intra-entity transfers of assets during the quarter. In March 2016, the FASB issued ASU 2016-09, "Compensation - Stock Compensation (Topic 718): Improvements to Employee Share-Based Payment Accounting." The new guidance simplifies certain aspects of accounting for share-based payment transactions, including income tax consequences, forfeitures, classification of awards on the balance sheet and presentation on the statement of cash flows, and became effective for the Company in the first quarter of fiscal 2018. As a result of adoption, the Company recognized a cumulative-effect adjustment to reduce the Company's accumulated deficit by $36.7 million with a corresponding increase to deferred tax assets for the Federal and state net operating losses attributable to excess tax benefits which had not been previously recognized. All excess tax benefits and deficiencies in the current and future periods will be recognized as income tax expense in the Company’s Condensed Consolidated Statement of Operations in the reporting period in which they occur. This will result in increased volatility in the Company’s effective tax rate. For the three months ended July 1, 2017 , the Company recognized a discrete tax benefit of $3.8 million related to the excess tax benefits from stock-based compensation. The company plans to continue its existing practice of estimating expected forfeitures in determining compensation cost. In March 2016, the FASB issued ASU 2016-07, "Investments-Equity Method and Joint Ventures (Topic 323): Simplifying the Transition to the Equity Method of Accounting." The new guidance eliminates the requirement to retrospectively apply the equity method of accounting when an investment previously accounted for under the cost basis qualifies for the equity method of accounting. The new standard became effective for the Company in the first quarter of fiscal 2018 with no impact on its consolidated financial results. Application will be made on a prospective basis as transactions in scope of this new guidance occur. In July 2015, the FASB issued ASU 2015-11, "Inventory (Topic 330): Simplifying the Measurement of Inventory." The new guidance changes the measurement principle for inventory from the lower of cost or market to the lower of cost and net realizable value. ASU 2015-11 defines net realizable value as the estimated selling price in the ordinary course of business less reasonably predictable costs to completion, transportation, or disposal. The new standard became effective for the Company in the first quarter of fiscal 2018 with no significant impact on its consolidated financial statements.</t>
  </si>
  <si>
    <t>Operating Segment Information</t>
  </si>
  <si>
    <t>Segment Reporting [Abstract]</t>
  </si>
  <si>
    <t>OPERATING SEGMENT INFORMATION</t>
  </si>
  <si>
    <t>OPERATING SEGMENT INFORMATION The Company's operating segments as of July 1, 2017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loss) and non-GAAP operating income (loss) as a percentage of revenue. MP is a leading global supplier of cellular radio frequency ("RF") and Wi-Fi solutions into a variety of mobile devices, including smartphones, notebook computers, wearables, tablets, and cellular-based applications for the Internet of Things ("IoT"). Mobile device manufacturers and mobile network operators are adopting new technologies to address the growing demand for data-intensive, increasingly cloud-based, distributed applications and for mobile devices with smaller form factors, improved signal quality, less heat and longer talk and standby times. New wireless communications standards are being deployed to utilize available spectrum more efficiently. Carrier aggregation is being implemented, primarily in the downlink, to support wider bandwidths, increase data rates and improve network performance. These trends increase the complexity of smartphones, require more RF content and place a premium on performance, integration, systems-level expertise, and product and technology portfolio breadth, all of which are MP strengths. MP offers a comprehensive product portfolio of BAW and SAW filters, power amplifiers ("PAs"), low noise amplifiers ("LNAs"), switches, multimode multi-band PAs and transmit modules, RF power management integrated circuits, diversity receive modules, antenna switch modules, antenna tuning and control solutions, modules incorporating PAs and duplexers and modules incorporating switches, PAs and duplexers. IDP is a leading global supplier of RF solutions with a diverse portfolio of solutions that "connect and protect," spanning communications, network infrastructure and defense applications. These applications include high performance defense systems such as radar, electronic warfare and communication systems, Wi-Fi customer premises equipment for home and work, high speed connectivity in Long-Term Evolution and 5G base stations, cloud connectivity via data center communications and telecom transport, automotive connectivity and other IoT, including smart home solutions. IDP products include high power gallium arsenide and gallium nitride PAs, LNAs, switches, Complementary Metal Oxide Semiconductor system-on-a-chip solutions, premium BAW and SAW filter solutions and various multi-chip and hybrid assemblies. The “All other” category includes operating expenses such as stock-based compensation, amortization of intangible assets, acquisition and integration related costs, acquired inventory step-up and revaluation, restructuring and disposal costs, start-up costs, gain (loss)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reportable segments and a reconciliation of the “All other” category (in thousands): Three Months Ended July 1, July 2, Revenue: MP $ 456,223 $ 547,077 IDP 183,638 150,490 All other (1) 970 970 Total revenue $ 640,831 $ 698,537 (Loss) income from operations: MP $ 87,807 $ 132,977 IDP 49,586 34,651 All other (165,222 ) (161,887 ) (Loss) income from operations (27,829 ) 5,741 Interest expense (12,271 ) (15,187 ) Interest income 766 278 Other expense (934 ) (500 ) Loss before income taxes $ (40,268 ) $ (9,668 ) (1) "All other" revenue relates to royalty income that is not allocated to MP or IDP. Three Months Ended July 1, July 2, Reconciliation of “All other” category: Stock-based compensation expense $ (21,126 ) $ (30,594 ) Amortization of intangible assets (134,686 ) (119,345 ) Acquisition and integration related costs (2,777 ) (6,760 ) Acquired inventory step-up and revaluation — (1,199 ) Restructuring and disposal costs (531 ) (414 ) Start-up costs (6,624 ) (2,076 ) Other income (expense) (including gain (loss) on assets and other miscellaneous corporate overhead) 522 (1,499 ) Loss from operations for “All other” $ (165,222 ) $ (161,887 )</t>
  </si>
  <si>
    <t>Consolidating Financial Information</t>
  </si>
  <si>
    <t>Consolidating Financial Information [Abstract]</t>
  </si>
  <si>
    <t>Consolidating Financial Information [Text Block]</t>
  </si>
  <si>
    <t>CONDENSED CONSOLIDATING FINANCIAL INFORMATION In accordance with the Indenture governing the Notes, the Guarantors have guaranteed the Company's obligations under the Notes. The Notes are fully and unconditionally guaranteed on a joint and several basis by each Guarantor, each of which is 100% owned, directly or indirectly, by Qorvo, Inc. (the "Parent Company"). A Guarantor can be released in certain customary circumstances. The following presents the condensed consolidating financial information separately for: (i) Parent Company, the issuer of the guaranteed obligations; (ii) Guarantor subsidiaries, on a combined basis, as specified in the indenture; (iii) Non-guarantor subsidiaries, on a combined basis; (iv) Consolidating entries, eliminations and reclassifications representing adjustments to (a) eliminate intercompany transactions between or among the Parent Company, the guarantor subsidiaries and the non-guarantor subsidiaries, (b) eliminate intercompany profit in inventory, (c) eliminate the investments in the Company’s subsidiaries and (d) record consolidating entries; and (v) The Company, on a consolidated basis. Each entity in the condensed consolidating financial information follows the same accounting policies as described in the consolidated financial statements, except for the use by the Parent Company and guarantor subsidiaries of the equity method of accounting to reflect ownership interests in subsidiaries that are eliminated upon consolidation. The financial information may not necessarily be indicative of the financial position, results of operations, comprehensive (loss) income, and cash flows, had the Parent Company, guarantor or non-guarantor subsidiaries operated as independent entities. The Company has made certain immaterial corrections to the prior period Condensed Consolidating Statement of Operations and Comprehensive (Loss) Income. An adjustment to income from operations and income in subsidiaries for the guarantor subsidiaries of $10.7 million and $17.7 million , respectively, has been presented in the Condensed Consolidating Statement of Operations and Comprehensive (Loss) Income for the three months ended July 2, 2016 , to properly reflect intercompany transactions between guarantor and non-guarantor subsidiaries and the equity method accounting for the guarantor subsidiaries’ ownership interests in non-guarantor subsidiaries. An adjustment to income from operations for the non-guarantor subsidiaries of $(43.7) million has been presented in the Condensed Consolidating Statement of Operations and Comprehensive (Loss) Income for the three months ended July 2, 2016 , to properly reflect intercompany transactions between guarantor and non-guarantor subsidiaries. These immaterial corrections relate solely to presentation between the Company and its subsidiaries and only impact the financial statements included in this footnote. These corrections do not affect the Company’s consolidated financial statements. Condensed Consolidating Balance Sheet July 1, 2017 (in thousands) Parent Company Guarantor Subsidiaries Non-Guarantor Subsidiaries Eliminations and Reclassifications Consolidated ASSETS Current assets: Cash and cash equivalents $ — $ 108,242 $ 404,389 $ — $ 512,631 Accounts receivable, less allowance — 56,137 317,574 — 373,711 Intercompany accounts and notes receivable — 437,397 45,077 (482,474 ) — Inventories — 147,089 347,428 (23,637 ) 470,880 Prepaid expenses — 21,655 14,789 — 36,444 Other receivables — 4,239 37,503 — 41,742 Other current assets — 43,780 782 (12,754 ) 31,808 Total current assets — 818,539 1,167,542 (518,865 ) 1,467,216 Property and equipment, net — 1,124,452 317,285 (1,632 ) 1,440,105 Goodwill — 1,121,941 1,051,948 — 2,173,889 Intangible assets, net — 548,739 717,137 — 1,265,876 Long-term investments — 26,065 10,183 — 36,248 Long-term intercompany accounts and notes receivable — 418,302 112,141 (530,443 ) — Investment in subsidiaries 6,132,009 2,595,627 — (8,727,636 ) — Deferred tax assets 99,579 — — (99,579 ) — Other non-current assets 752 33,046 25,564 — 59,362 Total assets $ 6,232,340 $ 6,686,711 $ 3,401,800 $ (9,878,155 ) $ 6,442,696 LIABILITIES AND STOCKHOLDERS’ EQUITY Current liabilities: Accounts payable $ — $ 88,808 $ 126,225 $ — $ 215,033 Intercompany accounts and notes payable — 45,077 437,397 (482,474 ) — Accrued liabilities 5,745 88,586 36,508 — 130,839 Other current liabilities — — 28,800 (12,754 ) 16,046 Total current liabilities 5,745 222,471 628,930 (495,228 ) 361,918 Long-term debt 989,420 — — — 989,420 Deferred tax liabilities — 159,933 28,925 (99,579 ) 89,279 Long-term intercompany accounts and notes payable 324,494 112,141 93,808 (530,443 ) — Other long-term liabilities — 34,888 54,510 — 89,398 Total liabilities 1,319,659 529,433 806,173 (1,125,250 ) 1,530,015 Total stockholders’ equity 4,912,681 6,157,278 2,595,627 (8,752,905 ) 4,912,681 Total liabilities and stockholders’ equity $ 6,232,340 $ 6,686,711 $ 3,401,800 $ (9,878,155 ) $ 6,442,696 Condensed Consolidating Balance Sheet April 1, 2017 (in thousands) Parent Company Guarantor Subsidiaries Non-Guarantor Subsidiaries Eliminations and Reclassifications Consolidated ASSETS Current assets: Cash and cash equivalents $ — $ 226,186 $ 319,277 $ — $ 545,463 Accounts receivable, less allowance — 57,874 300,074 — 357,948 Intercompany accounts and notes receivable — 392,075 36,603 (428,678 ) — Inventories — 131,225 322,559 (23,330 ) 430,454 Prepaid expenses — 29,032 7,197 — 36,229 Other receivables — 7,239 58,008 — 65,247 Other current assets — 25,534 730 — 26,264 Total current assets — 869,165 1,044,448 (452,008 ) 1,461,605 Property and equipment, net — 1,078,761 314,910 (1,739 ) 1,391,932 Goodwill — 1,121,941 1,051,973 — 2,173,914 Intangible assets, net — 599,618 800,945 — 1,400,563 Long-term investments — 25,971 9,523 — 35,494 Long-term intercompany accounts and notes receivable — 447,613 138,398 (586,011 ) — Investment in subsidiaries 6,142,568 2,596,172 — (8,738,740 ) — Deferred tax assets 83,333 — — (83,333 ) — Other non-current assets 820 33,249 24,746 — 58,815 Total assets $ 6,226,721 $ 6,772,490 $ 3,384,943 $ (9,861,831 ) $ 6,522,323 LIABILITIES AND STOCKHOLDERS’ EQUITY Current liabilities: Accounts payable $ — $ 111,799 $ 104,447 $ — $ 216,246 Intercompany accounts and notes payable — 36,603 392,075 (428,678 ) — Accrued liabilities 23,150 111,700 35,734 — 170,584 Other current liabilities — 55 31,943 — 31,998 Total current liabilities 23,150 260,157 564,199 (428,678 ) 418,828 Long-term debt 989,154 — — — 989,154 Deferred tax liabilities — 171,284 43,560 (83,333 ) 131,511 Long-term intercompany accounts and notes payable 317,695 138,398 129,918 (586,011 ) — Other long-term liabilities — 35,014 51,094 — 86,108 Total liabilities 1,329,999 604,853 788,771 (1,098,022 ) 1,625,601 Total stockholders’ equity 4,896,722 6,167,637 2,596,172 (8,763,809 ) 4,896,722 Total liabilities and stockholders’ equity $ 6,226,721 $ 6,772,490 $ 3,384,943 $ (9,861,831 ) $ 6,522,323 Condensed Consolidating Statement of Operations and Comprehensive (Loss) Income Three Months Ended July 1, 2017 (in thousands) Parent Company Guarantor Subsidiaries Non-Guarantor Subsidiaries Eliminations and Reclassifications Consolidated Revenue $ — $ 271,953 $ 580,554 $ (211,676 ) $ 640,831 Cost of goods sold — 184,004 392,736 (172,286 ) 404,454 Gross profit — 87,949 187,818 (39,390 ) 236,377 Operating expenses: Research and development 6,796 16,738 97,284 (4,319 ) 116,499 Selling, general and administrative 14,245 66,212 94,052 (35,078 ) 139,431 Other operating expense 85 7,060 1,010 121 8,276 Total operating expenses 21,126 90,010 192,346 (39,276 ) 264,206 (Loss) income from operations (21,126 ) (2,061 ) (4,528 ) (114 ) (27,829 ) Interest expense (11,924 ) (575 ) (334 ) 562 (12,271 ) Interest income — 494 834 (562 ) 766 Other (expense) income — (214 ) 1,998 (2,718 ) (934 ) Loss before income taxes (33,050 ) (2,356 ) (2,030 ) (2,832 ) (40,268 ) Income tax benefit (expense) 16,246 (7,524 ) 922 — 9,644 (Loss) income in subsidiaries (13,820 ) (1,108 ) — 14,928 — Net (loss) income $ (30,624 ) $ (10,988 ) $ (1,108 ) $ 12,096 $ (30,624 ) Comprehensive (loss) income $ (29,905 ) $ (10,927 ) $ (450 ) $ 11,377 $ (29,905 ) Condensed Consolidating Statement of Operations and Comprehensive (Loss) Income Three Months Ended July 2, 2016 (in thousands) Parent Company Guarantor Subsidiaries Non-Guarantor Subsidiaries Eliminations and Reclassifications Consolidated Revenue $ — $ 432,986 $ 725,810 $ (460,259 ) $ 698,537 Cost of goods sold — 333,263 518,761 (429,962 ) 422,062 Gross profit — 99,723 207,049 (30,297 ) 276,475 Operating expenses: Research and development 11,669 9,851 98,487 (2,870 ) 117,137 Selling, general and administrative 18,925 56,654 103,883 (35,867 ) 143,595 Other operating expense — 3,646 5,874 482 10,002 Total operating expenses 30,594 70,151 208,244 (38,255 ) 270,734 Income (loss) from operations (30,594 ) 29,572 (1,195 ) 7,958 5,741 Interest expense (14,768 ) (818 ) (919 ) 1,318 (15,187 ) Interest income — 1,482 (93 ) (1,111 ) 278 Other (expense) income — (321 ) (944 ) 765 (500 ) (Loss) income before income taxes (45,362 ) 29,915 (3,151 ) 8,930 (9,668 ) Income tax benefit (expense) 14,483 (31,318 ) 20,828 — 3,993 Income in subsidiaries 25,204 17,677 — (42,881 ) — Net (loss) income $ (5,675 ) $ 16,274 $ 17,677 $ (33,951 ) $ (5,675 ) Comprehensive (loss) income $ (6,683 ) $ 16,346 $ 16,597 $ (32,943 ) $ (6,683 ) Condensed Consolidating Statement of Cash Flows Three Months Ended July 1, 2017 (in thousands) Parent Company Guarantor Subsidiaries Non-Guarantor Subsidiaries Eliminations and Reclassifications Consolidated Net cash provided by (used in) operating activities $ 19,803 $ (21,261 ) $ 105,094 $ — $ 103,636 Investing activities: Purchase of property and equipment — (104,016 ) (20,412 ) — (124,428 ) Other investing activities — 7,011 25 — 7,036 Net cash used in investing activities — (97,005 ) (20,387 ) — (117,392 ) Financing activities: Proceeds from the issuance of common stock 20,526 — — — 20,526 Repurchase of common stock, including transaction costs (31,925 ) — — — (31,925 ) Tax withholding paid on behalf of employees for restricted stock units (8,404 ) — — — (8,404 ) Other financing activities — (23 ) — — (23 ) Net transactions with related parties — 345 (345 ) — — Net cash (used in) provided by financing activities (19,803 ) 322 (345 ) — (19,826 ) Effect of exchange rate changes on cash — — 750 — 750 Net (decrease) increase in cash and cash equivalents — (117,944 ) 85,112 — (32,832 ) Cash and cash equivalents at the beginning of the period — 226,186 319,277 — 545,463 Cash and cash equivalents at the end of the period $ — $ 108,242 $ 404,389 $ — $ 512,631 Condensed Consolidating Statement of Cash Flows Three Months Ended July 2, 2016 (in thousands) Parent Company Guarantor Subsidiaries Non-Guarantor Subsidiaries Eliminations and Reclassifications Consolidated Net cash provided by (used in) operating activities $ (23,150 ) $ (137,694 ) $ 220,233 $ — $ 59,389 Investing activities: Purchase of property and equipment — (106,301 ) (24,139 ) — (130,440 ) Purchase of a business, net of cash acquired — — (117,498 ) — (117,498 ) Proceeds from maturities and sales of available-for-sale securities — 172,920 — — 172,920 Other investing activities — 17 — — 17 Net cash (used in) provided by investing activities — 66,636 (141,637 ) — (75,001 ) Financing activities: Proceeds from the issuance of common stock 25,962 — — — 25,962 Tax withholding paid on behalf of employees for restricted stock units (2,810 ) — — — (2,810 ) Other financing activities (2 ) 4 — — 2 Net transactions with related parties — 552 (552 ) — — Net cash provided by (used in) financing activities 23,150 556 (552 ) — 23,154 Effect of exchange rate changes on cash — — (389 ) — (389 ) Net increase in cash and cash equivalents — (70,502 ) 77,655 — 7,153 Cash and cash equivalents at the beginning of the period — 220,633 205,248 — 425,881 Cash and cash equivalents at the end of the period $ — $ 150,131 $ 282,903 $ — $ 433,034</t>
  </si>
  <si>
    <t>Subsequent Event</t>
  </si>
  <si>
    <t>Subsequent Events [Abstract]</t>
  </si>
  <si>
    <t>SUBSEQUENT EVENT As previously disclosed, in August 2015 a wholly-owned subsidiary of the Company invested $25.0 million to acquire shares of Series F Preferred Stock of Cavendish and was granted the exclusive option and right, but not the obligation, to acquire the entire issued capital of Cavendish (the “Option”). The acquisition agreement generally provided that the Option could be exercised until the earlier of: (i) 60 days after Cavendish’s pre-production release of a specified product and (ii) June 30, 2017 (the “Option Period”). On July 31, 2017, the parties amended the acquisition agreement and related documents to extend the outside expiration date of the Option Period from June 30, 2017 to June 30, 2019, and to make certain modifications to the procedures for calculating the purchase price of Cavendish. In connection with the amendment, a wholly-owned subsidiary of the Company: (i) invested an additional $20.0 million in shares of Series F Preferred Stock; and (ii) agreed, subject to certain conditions, to make a further $15.0 million investment in shares of Series F Preferred Stock by June 29, 2018. As a result, the Company expects to account for its investment in Cavendish using the equity method of accounting commencing in the second quarter of fiscal 2018.</t>
  </si>
  <si>
    <t>Basis of Presentation and Significant Accounting Policies (Policies)</t>
  </si>
  <si>
    <t>Income Tax Policy</t>
  </si>
  <si>
    <t>The Company’s provision for income taxes for the three months ended July 1, 2017 and July 2, 2016 has been calculated by applying an estimate of the annual effective tax rate for the full fiscal year to “ordinary” income or loss (pre-tax income or loss excluding unusual or infrequently occurring discrete items) for the three months ended July 1, 2017 and July 2, 2016 .</t>
  </si>
  <si>
    <t>Fair Value Measurements Policy</t>
  </si>
  <si>
    <t xml:space="preserve">The carrying values of cash and cash equivalents, accounts receivable, accounts payable and other accrued liabilities approximate fair values because of the relatively short-term maturities of these instruments. </t>
  </si>
  <si>
    <t>Operating Segment Policy</t>
  </si>
  <si>
    <t xml:space="preserve">The Company's operating segments as of July 1, 2017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non-GAAP operating income (loss) and non-GAAP operating income (loss) as a percentage of revenue. </t>
  </si>
  <si>
    <t>Net (Loss) Income Per Share (Tables)</t>
  </si>
  <si>
    <t>Reconciliation of the numerators and denominators in the computation of basic and diluted net income per share</t>
  </si>
  <si>
    <t>The following table sets forth the computation of basic and diluted net loss per share (in thousands, except per share data): Three Months Ended July 1, 2017 July 2, 2016 Numerator: Numerator for basic and diluted net loss per share — net loss available to common stockholders $ (30,624 ) $ (5,675 ) Denominator: Denominator for basic net loss per share — weighted average shares 126,961 127,541 Effect of dilutive securities: Stock-based awards — — Denominator for diluted net loss per share — adjusted weighted average shares and assumed conversions 126,961 127,541 Basic net loss per share $ (0.24 ) $ (0.04 ) Diluted net loss per share $ (0.24 ) $ (0.04 )</t>
  </si>
  <si>
    <t>Inventories (Tables)</t>
  </si>
  <si>
    <t>Components of inventories</t>
  </si>
  <si>
    <t>Inventories are stated at the lower of cost or net realizable value based on standard costs which approximates actual average costs. The components of inventories, net of reserves, are as follows (in thousands): July 1, 2017 April 1, 2017 Raw materials $ 111,640 $ 92,282 Work in process 227,133 198,339 Finished goods 132,107 139,833 Total inventories $ 470,880 $ 430,454</t>
  </si>
  <si>
    <t>Intangible Assets (Tables)</t>
  </si>
  <si>
    <t>Schedule of finite-lived and indefinite-lived intangible assets [Table Text Block]</t>
  </si>
  <si>
    <t>The following summarizes information regarding the gross carrying amounts and accumulated amortization of intangibles assets (in thousands): July 1, 2017 April 1, 2017 Gross Carrying Amount Accumulated Amortization Gross Carrying Amount Accumulated Amortization Intangible Assets: Customer relationships $ 1,272,725 $ 726,560 $ 1,272,725 $ 656,688 Developed technology 1,246,335 543,484 1,209,335 481,441 Backlog 65,000 65,000 65,000 65,000 Trade names 29,363 24,380 29,353 21,912 Wafer supply agreement 20,443 20,443 20,443 20,443 Technology licenses 13,369 11,919 13,346 11,711 Non-compete agreement 1,026 599 1,026 470 IPRD 10,000 N/A 47,000 N/A Total $ 2,658,261 $ 1,392,385 $ 2,658,228 $ 1,257,665</t>
  </si>
  <si>
    <t>Investments and Fair Value Measurements (Tables)</t>
  </si>
  <si>
    <t>Cash equivalents and available-for-sale securities</t>
  </si>
  <si>
    <t>The following is a summary of cash equivalents and available-for-sale securities as of July 1, 2017 and April 1, 2017 (in thousands): Cost Gross Unrealized Gains Gross Unrealized Losses Estimated Fair Value July 1, 2017 Auction rate securities $ 2,150 $ — $ (335 ) $ 1,815 Money market funds 24 — — 24 $ 2,174 $ — $ (335 ) $ 1,839 April 1, 2017 Auction rate securities $ 2,150 $ — $ (429 ) $ 1,721 Money market funds 14 — — 14 $ 2,164 $ — $ (429 ) $ 1,735</t>
  </si>
  <si>
    <t>Expected distribution of cash equivalents and available-for-sale debt securities</t>
  </si>
  <si>
    <t>The expected maturity distribution of cash equivalents and available-for-sale debt securities is as follows (in thousands): July 1, 2017 April 1, 2017 Cost Estimated Fair Value Cost Estimated Fair Value Due in less than one year $ 24 $ 24 $ 14 $ 14 Due after ten years 2,150 1,815 2,150 1,721 Total investments in debt securities $ 2,174 $ 1,839 $ 2,164 $ 1,735</t>
  </si>
  <si>
    <t>Fair value of the financial assets measured at fair value on a recurring basis</t>
  </si>
  <si>
    <t>The fair value of the financial assets measured at fair value on a recurring basis was determined using the following levels of inputs as of July 1, 2017 and April 1, 2017 (in thousands): Total Quoted Prices In Significant Other July 1, 2017 Assets Cash and cash equivalents: Money market funds $ 24 $ 24 $ — Total cash and cash equivalents 24 24 — Available-for-sale securities: Auction rate securities ("ARS") (1) 1,815 — 1,815 Total available-for-sale securities 1,815 — 1,815 Invested funds in deferred compensation plan (2) 11,582 11,582 — Total assets measured at fair value $ 13,421 $ 11,606 $ 1,815 Liabilities Deferred compensation plan obligation (2) $ 11,582 $ 11,582 $ — Total liabilities measured at fair value $ 11,582 $ 11,582 $ — April 1, 2017 Assets Cash and cash equivalents: Money market funds $ 14 $ 14 $ — Total cash and cash equivalents 14 14 — Available for-sale securities: Auction rate securities (1) 1,721 — 1,721 Total available-for-sale securities 1,721 — 1,721 Invested funds in deferred compensation plan (2) 10,237 10,237 — Total assets measured at fair value $ 11,972 $ 10,251 $ 1,721 Liabilities Deferred compensation plan obligation (2) $ 10,237 $ 10,237 $ — Total liabilities measured at fair value $ 10,237 $ 10,237 $ — (1) ARS are debt instruments with interest rates that reset through periodic short-term auctions. The Company’s Level 2 ARS are valued based on quoted prices for identical or similar instruments in markets that are not active. (2) 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Operating Segment Information (Tables)</t>
  </si>
  <si>
    <t>Summary of details of reportable segments</t>
  </si>
  <si>
    <t>The following tables present details of the Company’s reportable segments and a reconciliation of the “All other” category (in thousands): Three Months Ended July 1, July 2, Revenue: MP $ 456,223 $ 547,077 IDP 183,638 150,490 All other (1) 970 970 Total revenue $ 640,831 $ 698,537 (Loss) income from operations: MP $ 87,807 $ 132,977 IDP 49,586 34,651 All other (165,222 ) (161,887 ) (Loss) income from operations (27,829 ) 5,741 Interest expense (12,271 ) (15,187 ) Interest income 766 278 Other expense (934 ) (500 ) Loss before income taxes $ (40,268 ) $ (9,668 ) (1) "All other" revenue relates to royalty income that is not allocated to MP or IDP.</t>
  </si>
  <si>
    <t>Summary of reconciliation of "All other" category</t>
  </si>
  <si>
    <t xml:space="preserve"> Three Months Ended July 1, July 2, Reconciliation of “All other” category: Stock-based compensation expense $ (21,126 ) $ (30,594 ) Amortization of intangible assets (134,686 ) (119,345 ) Acquisition and integration related costs (2,777 ) (6,760 ) Acquired inventory step-up and revaluation — (1,199 ) Restructuring and disposal costs (531 ) (414 ) Start-up costs (6,624 ) (2,076 ) Other income (expense) (including gain (loss) on assets and other miscellaneous corporate overhead) 522 (1,499 ) Loss from operations for “All other” $ (165,222 ) $ (161,887 )</t>
  </si>
  <si>
    <t>Consolidating Financial Information (Tables)</t>
  </si>
  <si>
    <t>Condensed Balance Sheet [Table Text Block]</t>
  </si>
  <si>
    <t xml:space="preserve"> Condensed Consolidating Balance Sheet July 1, 2017 (in thousands) Parent Company Guarantor Subsidiaries Non-Guarantor Subsidiaries Eliminations and Reclassifications Consolidated ASSETS Current assets: Cash and cash equivalents $ — $ 108,242 $ 404,389 $ — $ 512,631 Accounts receivable, less allowance — 56,137 317,574 — 373,711 Intercompany accounts and notes receivable — 437,397 45,077 (482,474 ) — Inventories — 147,089 347,428 (23,637 ) 470,880 Prepaid expenses — 21,655 14,789 — 36,444 Other receivables — 4,239 37,503 — 41,742 Other current assets — 43,780 782 (12,754 ) 31,808 Total current assets — 818,539 1,167,542 (518,865 ) 1,467,216 Property and equipment, net — 1,124,452 317,285 (1,632 ) 1,440,105 Goodwill — 1,121,941 1,051,948 — 2,173,889 Intangible assets, net — 548,739 717,137 — 1,265,876 Long-term investments — 26,065 10,183 — 36,248 Long-term intercompany accounts and notes receivable — 418,302 112,141 (530,443 ) — Investment in subsidiaries 6,132,009 2,595,627 — (8,727,636 ) — Deferred tax assets 99,579 — — (99,579 ) — Other non-current assets 752 33,046 25,564 — 59,362 Total assets $ 6,232,340 $ 6,686,711 $ 3,401,800 $ (9,878,155 ) $ 6,442,696 LIABILITIES AND STOCKHOLDERS’ EQUITY Current liabilities: Accounts payable $ — $ 88,808 $ 126,225 $ — $ 215,033 Intercompany accounts and notes payable — 45,077 437,397 (482,474 ) — Accrued liabilities 5,745 88,586 36,508 — 130,839 Other current liabilities — — 28,800 (12,754 ) 16,046 Total current liabilities 5,745 222,471 628,930 (495,228 ) 361,918 Long-term debt 989,420 — — — 989,420 Deferred tax liabilities — 159,933 28,925 (99,579 ) 89,279 Long-term intercompany accounts and notes payable 324,494 112,141 93,808 (530,443 ) — Other long-term liabilities — 34,888 54,510 — 89,398 Total liabilities 1,319,659 529,433 806,173 (1,125,250 ) 1,530,015 Total stockholders’ equity 4,912,681 6,157,278 2,595,627 (8,752,905 ) 4,912,681 Total liabilities and stockholders’ equity $ 6,232,340 $ 6,686,711 $ 3,401,800 $ (9,878,155 ) $ 6,442,696 Condensed Consolidating Balance Sheet April 1, 2017 (in thousands) Parent Company Guarantor Subsidiaries Non-Guarantor Subsidiaries Eliminations and Reclassifications Consolidated ASSETS Current assets: Cash and cash equivalents $ — $ 226,186 $ 319,277 $ — $ 545,463 Accounts receivable, less allowance — 57,874 300,074 — 357,948 Intercompany accounts and notes receivable — 392,075 36,603 (428,678 ) — Inventories — 131,225 322,559 (23,330 ) 430,454 Prepaid expenses — 29,032 7,197 — 36,229 Other receivables — 7,239 58,008 — 65,247 Other current assets — 25,534 730 — 26,264 Total current assets — 869,165 1,044,448 (452,008 ) 1,461,605 Property and equipment, net — 1,078,761 314,910 (1,739 ) 1,391,932 Goodwill — 1,121,941 1,051,973 — 2,173,914 Intangible assets, net — 599,618 800,945 — 1,400,563 Long-term investments — 25,971 9,523 — 35,494 Long-term intercompany accounts and notes receivable — 447,613 138,398 (586,011 ) — Investment in subsidiaries 6,142,568 2,596,172 — (8,738,740 ) — Deferred tax assets 83,333 — — (83,333 ) — Other non-current assets 820 33,249 24,746 — 58,815 Total assets $ 6,226,721 $ 6,772,490 $ 3,384,943 $ (9,861,831 ) $ 6,522,323 LIABILITIES AND STOCKHOLDERS’ EQUITY Current liabilities: Accounts payable $ — $ 111,799 $ 104,447 $ — $ 216,246 Intercompany accounts and notes payable — 36,603 392,075 (428,678 ) — Accrued liabilities 23,150 111,700 35,734 — 170,584 Other current liabilities — 55 31,943 — 31,998 Total current liabilities 23,150 260,157 564,199 (428,678 ) 418,828 Long-term debt 989,154 — — — 989,154 Deferred tax liabilities — 171,284 43,560 (83,333 ) 131,511 Long-term intercompany accounts and notes payable 317,695 138,398 129,918 (586,011 ) — Other long-term liabilities — 35,014 51,094 — 86,108 Total liabilities 1,329,999 604,853 788,771 (1,098,022 ) 1,625,601 Total stockholders’ equity 4,896,722 6,167,637 2,596,172 (8,763,809 ) 4,896,722 Total liabilities and stockholders’ equity $ 6,226,721 $ 6,772,490 $ 3,384,943 $ (9,861,831 ) $ 6,522,323</t>
  </si>
  <si>
    <t>Condensed Statement of Comprehensive Income [Table Text Block]</t>
  </si>
  <si>
    <t xml:space="preserve"> Condensed Consolidating Statement of Operations and Comprehensive (Loss) Income Three Months Ended July 1, 2017 (in thousands) Parent Company Guarantor Subsidiaries Non-Guarantor Subsidiaries Eliminations and Reclassifications Consolidated Revenue $ — $ 271,953 $ 580,554 $ (211,676 ) $ 640,831 Cost of goods sold — 184,004 392,736 (172,286 ) 404,454 Gross profit — 87,949 187,818 (39,390 ) 236,377 Operating expenses: Research and development 6,796 16,738 97,284 (4,319 ) 116,499 Selling, general and administrative 14,245 66,212 94,052 (35,078 ) 139,431 Other operating expense 85 7,060 1,010 121 8,276 Total operating expenses 21,126 90,010 192,346 (39,276 ) 264,206 (Loss) income from operations (21,126 ) (2,061 ) (4,528 ) (114 ) (27,829 ) Interest expense (11,924 ) (575 ) (334 ) 562 (12,271 ) Interest income — 494 834 (562 ) 766 Other (expense) income — (214 ) 1,998 (2,718 ) (934 ) Loss before income taxes (33,050 ) (2,356 ) (2,030 ) (2,832 ) (40,268 ) Income tax benefit (expense) 16,246 (7,524 ) 922 — 9,644 (Loss) income in subsidiaries (13,820 ) (1,108 ) — 14,928 — Net (loss) income $ (30,624 ) $ (10,988 ) $ (1,108 ) $ 12,096 $ (30,624 ) Comprehensive (loss) income $ (29,905 ) $ (10,927 ) $ (450 ) $ 11,377 $ (29,905 ) Condensed Consolidating Statement of Operations and Comprehensive (Loss) Income Three Months Ended July 2, 2016 (in thousands) Parent Company Guarantor Subsidiaries Non-Guarantor Subsidiaries Eliminations and Reclassifications Consolidated Revenue $ — $ 432,986 $ 725,810 $ (460,259 ) $ 698,537 Cost of goods sold — 333,263 518,761 (429,962 ) 422,062 Gross profit — 99,723 207,049 (30,297 ) 276,475 Operating expenses: Research and development 11,669 9,851 98,487 (2,870 ) 117,137 Selling, general and administrative 18,925 56,654 103,883 (35,867 ) 143,595 Other operating expense — 3,646 5,874 482 10,002 Total operating expenses 30,594 70,151 208,244 (38,255 ) 270,734 Income (loss) from operations (30,594 ) 29,572 (1,195 ) 7,958 5,741 Interest expense (14,768 ) (818 ) (919 ) 1,318 (15,187 ) Interest income — 1,482 (93 ) (1,111 ) 278 Other (expense) income — (321 ) (944 ) 765 (500 ) (Loss) income before income taxes (45,362 ) 29,915 (3,151 ) 8,930 (9,668 ) Income tax benefit (expense) 14,483 (31,318 ) 20,828 — 3,993 Income in subsidiaries 25,204 17,677 — (42,881 ) — Net (loss) income $ (5,675 ) $ 16,274 $ 17,677 $ (33,951 ) $ (5,675 ) Comprehensive (loss) income $ (6,683 ) $ 16,346 $ 16,597 $ (32,943 ) $ (6,683 )</t>
  </si>
  <si>
    <t>Condensed Cash Flow Statement [Table Text Block]</t>
  </si>
  <si>
    <t xml:space="preserve"> Condensed Consolidating Statement of Cash Flows Three Months Ended July 1, 2017 (in thousands) Parent Company Guarantor Subsidiaries Non-Guarantor Subsidiaries Eliminations and Reclassifications Consolidated Net cash provided by (used in) operating activities $ 19,803 $ (21,261 ) $ 105,094 $ — $ 103,636 Investing activities: Purchase of property and equipment — (104,016 ) (20,412 ) — (124,428 ) Other investing activities — 7,011 25 — 7,036 Net cash used in investing activities — (97,005 ) (20,387 ) — (117,392 ) Financing activities: Proceeds from the issuance of common stock 20,526 — — — 20,526 Repurchase of common stock, including transaction costs (31,925 ) — — — (31,925 ) Tax withholding paid on behalf of employees for restricted stock units (8,404 ) — — — (8,404 ) Other financing activities — (23 ) — — (23 ) Net transactions with related parties — 345 (345 ) — — Net cash (used in) provided by financing activities (19,803 ) 322 (345 ) — (19,826 ) Effect of exchange rate changes on cash — — 750 — 750 Net (decrease) increase in cash and cash equivalents — (117,944 ) 85,112 — (32,832 ) Cash and cash equivalents at the beginning of the period — 226,186 319,277 — 545,463 Cash and cash equivalents at the end of the period $ — $ 108,242 $ 404,389 $ — $ 512,631 Condensed Consolidating Statement of Cash Flows Three Months Ended July 2, 2016 (in thousands) Parent Company Guarantor Subsidiaries Non-Guarantor Subsidiaries Eliminations and Reclassifications Consolidated Net cash provided by (used in) operating activities $ (23,150 ) $ (137,694 ) $ 220,233 $ — $ 59,389 Investing activities: Purchase of property and equipment — (106,301 ) (24,139 ) — (130,440 ) Purchase of a business, net of cash acquired — — (117,498 ) — (117,498 ) Proceeds from maturities and sales of available-for-sale securities — 172,920 — — 172,920 Other investing activities — 17 — — 17 Net cash (used in) provided by investing activities — 66,636 (141,637 ) — (75,001 ) Financing activities: Proceeds from the issuance of common stock 25,962 — — — 25,962 Tax withholding paid on behalf of employees for restricted stock units (2,810 ) — — — (2,810 ) Other financing activities (2 ) 4 — — 2 Net transactions with related parties — 552 (552 ) — — Net cash provided by (used in) financing activities 23,150 556 (552 ) — 23,154 Effect of exchange rate changes on cash — — (389 ) — (389 ) Net increase in cash and cash equivalents — (70,502 ) 77,655 — 7,153 Cash and cash equivalents at the beginning of the period — 220,633 205,248 — 425,881 Cash and cash equivalents at the end of the period $ — $ 150,131 $ 282,903 $ — $ 433,034</t>
  </si>
  <si>
    <t>Change in Estimate (Details) - Change in Accounting Method Accounted for as Change in Estimate [Member] $ / shares in Units, $ in Millions</t>
  </si>
  <si>
    <t>Jul. 01, 2017USD ($)$ / shares</t>
  </si>
  <si>
    <t>New Accounting Pronouncements or Change in Accounting Principle [Line Items]</t>
  </si>
  <si>
    <t>Change in Accounting Estimate Impact, Depreciation Expense</t>
  </si>
  <si>
    <t>Change in Accounting Estimate Impact, Income from Operations</t>
  </si>
  <si>
    <t>Change in Accounting Estimate Impact, Inventory</t>
  </si>
  <si>
    <t>Change in Accounting Estimate Impact, Net Income</t>
  </si>
  <si>
    <t>Change in Accounting Estimate Impact, Diluted Earnings Per Share | $ / shares</t>
  </si>
  <si>
    <t>Net (Loss) Income Per Share (Details) - USD ($) $ / shares in Units, shares in Thousands, $ in Thousands</t>
  </si>
  <si>
    <t>Numerator:</t>
  </si>
  <si>
    <t>Numerator for basic and diluted net loss per share — net loss available to common stockholders</t>
  </si>
  <si>
    <t>Denominator:</t>
  </si>
  <si>
    <t>Denominator for basic net loss per share — weighted average shares</t>
  </si>
  <si>
    <t>Effect of dilutive securities:</t>
  </si>
  <si>
    <t>Stock-based awards</t>
  </si>
  <si>
    <t>Denominator for diluted net loss per share — adjusted weighted average shares and assumed conversions</t>
  </si>
  <si>
    <t>Basic net income per share (in dollars per share)</t>
  </si>
  <si>
    <t>Diluted net income per share (in dollars per share)</t>
  </si>
  <si>
    <t>Net (Loss) Income Per Share (Details Textual) - shares shares in Millions</t>
  </si>
  <si>
    <t>Debt Instrument [Line Items]</t>
  </si>
  <si>
    <t>Antidilutive Securities Excluded from Computation of Earnings Per Share, Amount</t>
  </si>
  <si>
    <t>Inventories (Details) - USD ($) $ in Thousands</t>
  </si>
  <si>
    <t>Raw materials</t>
  </si>
  <si>
    <t>Work in process</t>
  </si>
  <si>
    <t>Finished goods</t>
  </si>
  <si>
    <t>Total inventories</t>
  </si>
  <si>
    <t>Intangible Assets (Details) - USD ($) $ in Thousands</t>
  </si>
  <si>
    <t>Intangible assets, accumulated amortization</t>
  </si>
  <si>
    <t>Intangible Assets, Gross (Excluding Goodwill)</t>
  </si>
  <si>
    <t>In Process Research and Development [Member]</t>
  </si>
  <si>
    <t>Indefinite-Lived Intangible Assets (Excluding Goodwill)</t>
  </si>
  <si>
    <t>Licensing Agreements [Member]</t>
  </si>
  <si>
    <t>Finite-Lived Intangible Assets, Gross</t>
  </si>
  <si>
    <t>Customer Relationships</t>
  </si>
  <si>
    <t>Developed Technology</t>
  </si>
  <si>
    <t>Wafer Supply Agreement [Member]</t>
  </si>
  <si>
    <t>Trade Names [Member]</t>
  </si>
  <si>
    <t>Order or Production Backlog [Member]</t>
  </si>
  <si>
    <t>Noncompete Agreements [Member]</t>
  </si>
  <si>
    <t>Intangible Assets (Details Textual) - USD ($) $ in Millions</t>
  </si>
  <si>
    <t>Business Acquisition [Line Items]</t>
  </si>
  <si>
    <t>Completed and transferred acquired in-process research and development during period</t>
  </si>
  <si>
    <t>Finite-Lived Intangible Asset, Useful Life</t>
  </si>
  <si>
    <t>4 years</t>
  </si>
  <si>
    <t>Amortization of Intangible Assets</t>
  </si>
  <si>
    <t>Debt (Details Textual) $ in Thousands</t>
  </si>
  <si>
    <t>Jul. 01, 2017USD ($)</t>
  </si>
  <si>
    <t>Jul. 02, 2016USD ($)</t>
  </si>
  <si>
    <t>Apr. 01, 2017USD ($)</t>
  </si>
  <si>
    <t>Nov. 19, 2015USD ($)</t>
  </si>
  <si>
    <t>Nov. 12, 2015</t>
  </si>
  <si>
    <t>Apr. 07, 2015USD ($)</t>
  </si>
  <si>
    <t>Long-term debt</t>
  </si>
  <si>
    <t>6.75% Senior Notes due 2023 [Member]</t>
  </si>
  <si>
    <t>Debt Instrument, Face Amount</t>
  </si>
  <si>
    <t>Stated Interest Rate</t>
  </si>
  <si>
    <t>6.75%</t>
  </si>
  <si>
    <t>Long-term Debt, Fair Value</t>
  </si>
  <si>
    <t>7.00% Senior Notes due 2025 [Member]</t>
  </si>
  <si>
    <t>7.00%</t>
  </si>
  <si>
    <t>Senior Notes [Member]</t>
  </si>
  <si>
    <t>Interest Expense, Borrowings</t>
  </si>
  <si>
    <t>Interest Costs Capitalized</t>
  </si>
  <si>
    <t>Interest Paid</t>
  </si>
  <si>
    <t>Bank of America Syndicate [Member] | Credit Agreement [Member]</t>
  </si>
  <si>
    <t>Line of Credit Facility, Maximum Consolidated Total Leverage Ratio Allowed</t>
  </si>
  <si>
    <t>Line of Credit Facility, Minimum Consolidated Interest Coverage Ratio Required</t>
  </si>
  <si>
    <t>Bank of America Syndicate [Member] | Revolving Credit Facility [Member] | Credit Agreement [Member]</t>
  </si>
  <si>
    <t>Proceeds from Lines of Credit</t>
  </si>
  <si>
    <t>Line of Credit Facility, Maximum Borrowing Capacity</t>
  </si>
  <si>
    <t>Line of Credit Facility, Maximum amount of increase that may be requested</t>
  </si>
  <si>
    <t>Bank of America Syndicate [Member] | Standby Letters of Credit [Member] | Credit Agreement [Member]</t>
  </si>
  <si>
    <t>Bank of America Syndicate [Member] | Swingline Loan [Member] | Credit Agreement [Member]</t>
  </si>
  <si>
    <t>Default rate [Member] | Bank of America Syndicate [Member] | Credit Agreement [Member]</t>
  </si>
  <si>
    <t>Debt Instrument, Basis Spread on Variable Rate</t>
  </si>
  <si>
    <t>2.00%</t>
  </si>
  <si>
    <t>Income Taxes (Details) - USD ($) $ in Thousands</t>
  </si>
  <si>
    <t>Income tax benefit</t>
  </si>
  <si>
    <t>Effective tax rate</t>
  </si>
  <si>
    <t>23.90%</t>
  </si>
  <si>
    <t>41.30%</t>
  </si>
  <si>
    <t>Gross unrecognized tax benefits</t>
  </si>
  <si>
    <t>Change in unrecognized tax benefits arising from increases related to current period tax positions</t>
  </si>
  <si>
    <t>Deferred tax assets | New Accounting Pronouncement, Early Adoption, Effect [Member]</t>
  </si>
  <si>
    <t>New Accounting Pronouncement or Change in Accounting Principle, Effect of Adoption, Quantification</t>
  </si>
  <si>
    <t>Investments and Fair Value Measurements (Details) - USD ($) $ in Thousands</t>
  </si>
  <si>
    <t>Cost basis</t>
  </si>
  <si>
    <t>Gross unrealized losses</t>
  </si>
  <si>
    <t>Estimated fair value</t>
  </si>
  <si>
    <t>Auction Rate Securities [Member]</t>
  </si>
  <si>
    <t>Money Market Funds [Member]</t>
  </si>
  <si>
    <t>Investments and Fair Value Measurements (Details 1) - Debt Securities [Member] - USD ($) $ in Thousands</t>
  </si>
  <si>
    <t>Schedule of Expected Maturities of Cash Equivalents and Available-for-Sale Securities[Line Items]</t>
  </si>
  <si>
    <t>Cost of investments in cash equivalents and debt securities due in less than one year</t>
  </si>
  <si>
    <t>Cost of investments in cash equivalents and debt securities due after ten years</t>
  </si>
  <si>
    <t>Cost</t>
  </si>
  <si>
    <t>Estimated fair value of investments in cash equivalents and debt securities due in less than one year</t>
  </si>
  <si>
    <t>Estimated fair value of investments in cash equivalents and debt securities due after ten years</t>
  </si>
  <si>
    <t>Investments and Fair Value Measurements (Details 2) - USD ($) $ in Thousands</t>
  </si>
  <si>
    <t>Fair Value, Assets and Liabilities Measured on Recurring Basis [Line Items]</t>
  </si>
  <si>
    <t>Recurring [Member]</t>
  </si>
  <si>
    <t>Available-for-sale securities</t>
  </si>
  <si>
    <t>Invested funds in deferred compensation plan</t>
  </si>
  <si>
    <t>[1]</t>
  </si>
  <si>
    <t>Total assets measured at fair value</t>
  </si>
  <si>
    <t>Deferred compensation plan obligation</t>
  </si>
  <si>
    <t>Total liabilities measured at fair value</t>
  </si>
  <si>
    <t>Recurring [Member] | Quoted Prices In Active Markets For Identical Assets (Level 1) [Member]</t>
  </si>
  <si>
    <t>Recurring [Member] | Significant Other Observable Inputs (Level 2) [Member]</t>
  </si>
  <si>
    <t>Auction Rate Securities [Member] | Recurring [Member]</t>
  </si>
  <si>
    <t>[2]</t>
  </si>
  <si>
    <t>Auction Rate Securities [Member] | Recurring [Member] | Significant Other Observable Inputs (Level 2) [Member]</t>
  </si>
  <si>
    <t>Money Market Funds [Member] | Recurring [Member]</t>
  </si>
  <si>
    <t>Cash Equivalents, at Carrying Value</t>
  </si>
  <si>
    <t>Money Market Funds [Member] | Recurring [Member] | Quoted Prices In Active Markets For Identical Assets (Level 1) [Member]</t>
  </si>
  <si>
    <t>Cash and Cash Equivalents [Member] | Recurring [Member]</t>
  </si>
  <si>
    <t>Cash and Cash Equivalents [Member] | Recurring [Member] | Quoted Prices In Active Markets For Identical Assets (Level 1) [Member]</t>
  </si>
  <si>
    <t>The Company's non-qualified deferred compensation plan provides eligible employees and members of the Board of Directors with the opportunity to defer a specified percentage of their cash compensation. The Company includes the assets deferred by the participants in the “Other current assets” and “Other non-current assets” line items of its Condensed Consolidated Balance Sheets and the Company's obligation to deliver the deferred compensation in the "Other current liabilities" and “Other long-term liabilities” line items of its Condensed Consolidated Balance Sheets.</t>
  </si>
  <si>
    <t>ARS are debt instruments with interest rates that reset through periodic short-term auctions. The Company’s Level 2 ARS are valued based on quoted prices for identical or similar instruments in markets that are not active.</t>
  </si>
  <si>
    <t>Investments and Fair Value Measurements (Details Textual) - USD ($) $ in Millions</t>
  </si>
  <si>
    <t>Aug. 04, 2015</t>
  </si>
  <si>
    <t>Schedule of Cash equivalents and available-for-sale securities</t>
  </si>
  <si>
    <t>Cavendish [Member]</t>
  </si>
  <si>
    <t>Equity Method Investments</t>
  </si>
  <si>
    <t>Stock Repurchases (Details) - USD ($) shares in Millions, $ in Millions</t>
  </si>
  <si>
    <t>Nov. 03, 2016</t>
  </si>
  <si>
    <t>Class of Stock [Line Items]</t>
  </si>
  <si>
    <t>Stock Repurchased During Period, Shares</t>
  </si>
  <si>
    <t>Stock Repurchased During Period, Value</t>
  </si>
  <si>
    <t>November 2016 Program [Member]</t>
  </si>
  <si>
    <t>Stock Repurchase Program, Authorized Amount</t>
  </si>
  <si>
    <t>Stock Repurchase Program, Remaining Authorized Repurchase Amount</t>
  </si>
  <si>
    <t>Operating Segment Information (Details) - USD ($) $ in Thousands</t>
  </si>
  <si>
    <t>Revenue:</t>
  </si>
  <si>
    <t>Net revenue</t>
  </si>
  <si>
    <t>Income from operations:</t>
  </si>
  <si>
    <t>Income (loss) from operations</t>
  </si>
  <si>
    <t>Operating Segments | MP</t>
  </si>
  <si>
    <t>Operating Segments | IDP</t>
  </si>
  <si>
    <t>All other</t>
  </si>
  <si>
    <t>"All other" revenue relates to royalty income that is not allocated to MP or IDP.</t>
  </si>
  <si>
    <t>Operating Segment Information (Details 1) - USD ($) $ in Thousands</t>
  </si>
  <si>
    <t>Reconciliation of "All other" category:</t>
  </si>
  <si>
    <t>Amortization of intangible assets</t>
  </si>
  <si>
    <t>Loss from operations for “All other”</t>
  </si>
  <si>
    <t>Acquisition and integration related costs</t>
  </si>
  <si>
    <t>Acquired inventory step-up and revaluation</t>
  </si>
  <si>
    <t>Restructuring and disposal costs</t>
  </si>
  <si>
    <t>Start-up costs</t>
  </si>
  <si>
    <t>Other income (expense) (including gain (loss) on assets and other miscellaneous corporate overhead)</t>
  </si>
  <si>
    <t>Consolidating Financial Information Condensed Consolidating Balance Sheets (Details) - USD ($) $ in Thousands</t>
  </si>
  <si>
    <t>Apr. 02, 2016</t>
  </si>
  <si>
    <t>Cash and cash equivalents</t>
  </si>
  <si>
    <t>Accounts receivable, less allowance</t>
  </si>
  <si>
    <t>Intercompany accounts and receivable</t>
  </si>
  <si>
    <t>Property and equipment, net</t>
  </si>
  <si>
    <t>Intangible assets, net</t>
  </si>
  <si>
    <t>Long-term investments</t>
  </si>
  <si>
    <t>Long-term intercompany accounts and notes receivable</t>
  </si>
  <si>
    <t>Investment in subsidiaries</t>
  </si>
  <si>
    <t>Deferred tax assets</t>
  </si>
  <si>
    <t>Intercompany accounts and notes payable</t>
  </si>
  <si>
    <t>Deferred tax liabilities</t>
  </si>
  <si>
    <t>Intercompany accounts and notes payable, long-term</t>
  </si>
  <si>
    <t>Guarantor Subsidiaries</t>
  </si>
  <si>
    <t>Non-Guarantor Subsidiaries</t>
  </si>
  <si>
    <t>Parent Company</t>
  </si>
  <si>
    <t>Eliminations and Reclassifications</t>
  </si>
  <si>
    <t>Consolidating Financial Information Condensed Consolidating Statements of Comprehensive Income (Details) - USD ($) $ in Thousands</t>
  </si>
  <si>
    <t>Cost of Goods Sold</t>
  </si>
  <si>
    <t>Interest expense</t>
  </si>
  <si>
    <t>Other expense (income)</t>
  </si>
  <si>
    <t>Income in subsidiaries</t>
  </si>
  <si>
    <t>Comprehensive Income (Loss), Net of Tax, Attributable to Parent</t>
  </si>
  <si>
    <t>Consolidating Financial Information Condensed Consolidating Statements of Cash Flows (Details) - USD ($) $ in Thousands</t>
  </si>
  <si>
    <t>Net Cash Provided by (Used in) Operating Activities</t>
  </si>
  <si>
    <t>Payments to Acquire Property, Plant, and Equipment</t>
  </si>
  <si>
    <t>Payments to Acquire Businesses, Net of Cash Acquired</t>
  </si>
  <si>
    <t>Payments to Acquire Available-for-sale Securities</t>
  </si>
  <si>
    <t>Net Cash Provided by (Used in) Investing Activities</t>
  </si>
  <si>
    <t>Proceeds from debt issuances</t>
  </si>
  <si>
    <t>Payment of debt</t>
  </si>
  <si>
    <t>Excess tax benefit from exercises of stock options</t>
  </si>
  <si>
    <t>Debt issuance costs</t>
  </si>
  <si>
    <t>Proceeds from Issuance of Shares under Incentive and Share-based Compensation Plans, Including Stock Options</t>
  </si>
  <si>
    <t>Payments for Repurchase of Common Stock</t>
  </si>
  <si>
    <t>Payments Related to Tax Withholding for Share-based Compensation</t>
  </si>
  <si>
    <t>Net transactions with related parties</t>
  </si>
  <si>
    <t>Net Cash Provided by (Used in) Financing Activities</t>
  </si>
  <si>
    <t>Effect of Exchange Rate on Cash and Cash Equivalents</t>
  </si>
  <si>
    <t>Cash and Cash Equivalents, Period Increase (Decrease)</t>
  </si>
  <si>
    <t>Consolidating Financial Information Consolidating Financial Information (Details) $ in Millions</t>
  </si>
  <si>
    <t>Guarantor Subsidiaries | Income from operations</t>
  </si>
  <si>
    <t>Immaterial corrections</t>
  </si>
  <si>
    <t>Guarantor Subsidiaries | Income (loss) in subsidiaries</t>
  </si>
  <si>
    <t>Non-Guarantor Subsidiaries | Income from operations</t>
  </si>
  <si>
    <t>Subsequent Event (Details) - Cavendish [Member] - USD ($) $ in Millions</t>
  </si>
  <si>
    <t>Jul. 31, 2017</t>
  </si>
  <si>
    <t>Subsequent Event [Line Items]</t>
  </si>
  <si>
    <t>Equity method investments, potential additional equity investments</t>
  </si>
  <si>
    <t>Subsequent Even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77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27267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2631</v>
      </c>
      <c r="C3" s="7" t="n">
        <v>545463</v>
      </c>
    </row>
    <row r="4" spans="1:3">
      <c r="A4" s="4" t="s">
        <v>26</v>
      </c>
      <c r="B4" s="5" t="n">
        <v>373711</v>
      </c>
      <c r="C4" s="5" t="n">
        <v>357948</v>
      </c>
    </row>
    <row r="5" spans="1:3">
      <c r="A5" s="4" t="s">
        <v>27</v>
      </c>
      <c r="B5" s="5" t="n">
        <v>470880</v>
      </c>
      <c r="C5" s="5" t="n">
        <v>430454</v>
      </c>
    </row>
    <row r="6" spans="1:3">
      <c r="A6" s="4" t="s">
        <v>28</v>
      </c>
      <c r="B6" s="5" t="n">
        <v>36444</v>
      </c>
      <c r="C6" s="5" t="n">
        <v>36229</v>
      </c>
    </row>
    <row r="7" spans="1:3">
      <c r="A7" s="4" t="s">
        <v>29</v>
      </c>
      <c r="B7" s="5" t="n">
        <v>41742</v>
      </c>
      <c r="C7" s="5" t="n">
        <v>65247</v>
      </c>
    </row>
    <row r="8" spans="1:3">
      <c r="A8" s="4" t="s">
        <v>30</v>
      </c>
      <c r="B8" s="5" t="n">
        <v>31808</v>
      </c>
      <c r="C8" s="5" t="n">
        <v>26264</v>
      </c>
    </row>
    <row r="9" spans="1:3">
      <c r="A9" s="4" t="s">
        <v>31</v>
      </c>
      <c r="B9" s="5" t="n">
        <v>1467216</v>
      </c>
      <c r="C9" s="5" t="n">
        <v>1461605</v>
      </c>
    </row>
    <row r="10" spans="1:3">
      <c r="A10" s="4" t="s">
        <v>32</v>
      </c>
      <c r="B10" s="5" t="n">
        <v>1440105</v>
      </c>
      <c r="C10" s="5" t="n">
        <v>1391932</v>
      </c>
    </row>
    <row r="11" spans="1:3">
      <c r="A11" s="4" t="s">
        <v>33</v>
      </c>
      <c r="B11" s="5" t="n">
        <v>2173889</v>
      </c>
      <c r="C11" s="5" t="n">
        <v>2173914</v>
      </c>
    </row>
    <row r="12" spans="1:3">
      <c r="A12" s="4" t="s">
        <v>34</v>
      </c>
      <c r="B12" s="5" t="n">
        <v>1265876</v>
      </c>
      <c r="C12" s="5" t="n">
        <v>1400563</v>
      </c>
    </row>
    <row r="13" spans="1:3">
      <c r="A13" s="4" t="s">
        <v>35</v>
      </c>
      <c r="B13" s="5" t="n">
        <v>36248</v>
      </c>
      <c r="C13" s="5" t="n">
        <v>35494</v>
      </c>
    </row>
    <row r="14" spans="1:3">
      <c r="A14" s="4" t="s">
        <v>36</v>
      </c>
      <c r="B14" s="5" t="n">
        <v>59362</v>
      </c>
      <c r="C14" s="5" t="n">
        <v>58815</v>
      </c>
    </row>
    <row r="15" spans="1:3">
      <c r="A15" s="4" t="s">
        <v>37</v>
      </c>
      <c r="B15" s="5" t="n">
        <v>6442696</v>
      </c>
      <c r="C15" s="5" t="n">
        <v>6522323</v>
      </c>
    </row>
    <row r="16" spans="1:3">
      <c r="A16" s="3" t="s">
        <v>38</v>
      </c>
    </row>
    <row r="17" spans="1:3">
      <c r="A17" s="4" t="s">
        <v>39</v>
      </c>
      <c r="B17" s="5" t="n">
        <v>215033</v>
      </c>
      <c r="C17" s="5" t="n">
        <v>216246</v>
      </c>
    </row>
    <row r="18" spans="1:3">
      <c r="A18" s="4" t="s">
        <v>40</v>
      </c>
      <c r="B18" s="5" t="n">
        <v>130839</v>
      </c>
      <c r="C18" s="5" t="n">
        <v>170584</v>
      </c>
    </row>
    <row r="19" spans="1:3">
      <c r="A19" s="4" t="s">
        <v>41</v>
      </c>
      <c r="B19" s="5" t="n">
        <v>16046</v>
      </c>
      <c r="C19" s="5" t="n">
        <v>31998</v>
      </c>
    </row>
    <row r="20" spans="1:3">
      <c r="A20" s="4" t="s">
        <v>42</v>
      </c>
      <c r="B20" s="5" t="n">
        <v>361918</v>
      </c>
      <c r="C20" s="5" t="n">
        <v>418828</v>
      </c>
    </row>
    <row r="21" spans="1:3">
      <c r="A21" s="4" t="s">
        <v>43</v>
      </c>
      <c r="B21" s="5" t="n">
        <v>989420</v>
      </c>
      <c r="C21" s="5" t="n">
        <v>989154</v>
      </c>
    </row>
    <row r="22" spans="1:3">
      <c r="A22" s="4" t="s">
        <v>44</v>
      </c>
      <c r="B22" s="5" t="n">
        <v>89279</v>
      </c>
      <c r="C22" s="5" t="n">
        <v>131511</v>
      </c>
    </row>
    <row r="23" spans="1:3">
      <c r="A23" s="4" t="s">
        <v>45</v>
      </c>
      <c r="B23" s="5" t="n">
        <v>89398</v>
      </c>
      <c r="C23" s="5" t="n">
        <v>86108</v>
      </c>
    </row>
    <row r="24" spans="1:3">
      <c r="A24" s="4" t="s">
        <v>46</v>
      </c>
      <c r="B24" s="5" t="n">
        <v>1530015</v>
      </c>
      <c r="C24" s="5" t="n">
        <v>1625601</v>
      </c>
    </row>
    <row r="25" spans="1:3">
      <c r="A25" s="3" t="s">
        <v>47</v>
      </c>
    </row>
    <row r="26" spans="1:3">
      <c r="A26" s="4" t="s">
        <v>48</v>
      </c>
      <c r="B26" s="5" t="n">
        <v>0</v>
      </c>
      <c r="C26" s="5" t="n">
        <v>0</v>
      </c>
    </row>
    <row r="27" spans="1:3">
      <c r="A27" s="4" t="s">
        <v>49</v>
      </c>
      <c r="B27" s="5" t="n">
        <v>5365373</v>
      </c>
      <c r="C27" s="5" t="n">
        <v>5357394</v>
      </c>
    </row>
    <row r="28" spans="1:3">
      <c r="A28" s="4" t="s">
        <v>50</v>
      </c>
      <c r="B28" s="5" t="n">
        <v>-3587</v>
      </c>
      <c r="C28" s="5" t="n">
        <v>-4306</v>
      </c>
    </row>
    <row r="29" spans="1:3">
      <c r="A29" s="4" t="s">
        <v>51</v>
      </c>
      <c r="B29" s="5" t="n">
        <v>-449105</v>
      </c>
      <c r="C29" s="5" t="n">
        <v>-456366</v>
      </c>
    </row>
    <row r="30" spans="1:3">
      <c r="A30" s="4" t="s">
        <v>52</v>
      </c>
      <c r="B30" s="5" t="n">
        <v>4912681</v>
      </c>
      <c r="C30" s="5" t="n">
        <v>4896722</v>
      </c>
    </row>
    <row r="31" spans="1:3">
      <c r="A31" s="4" t="s">
        <v>53</v>
      </c>
      <c r="B31" s="7" t="n">
        <v>6442696</v>
      </c>
      <c r="C31" s="7" t="n">
        <v>6522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7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216</v>
      </c>
      <c r="B1" s="2" t="s">
        <v>1</v>
      </c>
    </row>
    <row r="2" spans="1:2">
      <c r="B2" s="2" t="s">
        <v>217</v>
      </c>
    </row>
    <row r="3" spans="1:2">
      <c r="A3" s="3" t="s">
        <v>218</v>
      </c>
    </row>
    <row r="4" spans="1:2">
      <c r="A4" s="4" t="s">
        <v>219</v>
      </c>
      <c r="B4" s="10" t="n">
        <v>14.2</v>
      </c>
    </row>
    <row r="5" spans="1:2">
      <c r="A5" s="4" t="s">
        <v>220</v>
      </c>
      <c r="B5" s="11" t="n">
        <v>2.2</v>
      </c>
    </row>
    <row r="6" spans="1:2">
      <c r="A6" s="4" t="s">
        <v>221</v>
      </c>
      <c r="B6" s="5" t="n">
        <v>12</v>
      </c>
    </row>
    <row r="7" spans="1:2">
      <c r="A7" s="4" t="s">
        <v>222</v>
      </c>
      <c r="B7" s="10" t="n">
        <v>1.5</v>
      </c>
    </row>
    <row r="8" spans="1:2">
      <c r="A8" s="4" t="s">
        <v>223</v>
      </c>
      <c r="B8" s="9" t="n">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67</v>
      </c>
    </row>
    <row r="3" spans="1:3">
      <c r="A3" s="3" t="s">
        <v>225</v>
      </c>
    </row>
    <row r="4" spans="1:3">
      <c r="A4" s="4" t="s">
        <v>226</v>
      </c>
      <c r="B4" s="7" t="n">
        <v>-30624</v>
      </c>
      <c r="C4" s="7" t="n">
        <v>-5675</v>
      </c>
    </row>
    <row r="5" spans="1:3">
      <c r="A5" s="3" t="s">
        <v>227</v>
      </c>
    </row>
    <row r="6" spans="1:3">
      <c r="A6" s="4" t="s">
        <v>228</v>
      </c>
      <c r="B6" s="5" t="n">
        <v>126961</v>
      </c>
      <c r="C6" s="5" t="n">
        <v>127541</v>
      </c>
    </row>
    <row r="7" spans="1:3">
      <c r="A7" s="3" t="s">
        <v>229</v>
      </c>
    </row>
    <row r="8" spans="1:3">
      <c r="A8" s="4" t="s">
        <v>230</v>
      </c>
      <c r="B8" s="5" t="n">
        <v>0</v>
      </c>
      <c r="C8" s="5" t="n">
        <v>0</v>
      </c>
    </row>
    <row r="9" spans="1:3">
      <c r="A9" s="4" t="s">
        <v>231</v>
      </c>
      <c r="B9" s="5" t="n">
        <v>126961</v>
      </c>
      <c r="C9" s="5" t="n">
        <v>127541</v>
      </c>
    </row>
    <row r="10" spans="1:3">
      <c r="A10" s="4" t="s">
        <v>232</v>
      </c>
      <c r="B10" s="9" t="n">
        <v>-0.24</v>
      </c>
      <c r="C10" s="9" t="n">
        <v>-0.04</v>
      </c>
    </row>
    <row r="11" spans="1:3">
      <c r="A11" s="4" t="s">
        <v>233</v>
      </c>
      <c r="B11" s="9" t="n">
        <v>-0.24</v>
      </c>
      <c r="C11" s="9" t="n">
        <v>-0.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7</v>
      </c>
    </row>
    <row r="3" spans="1:3">
      <c r="A3" s="3" t="s">
        <v>235</v>
      </c>
    </row>
    <row r="4" spans="1:3">
      <c r="A4" s="4" t="s">
        <v>236</v>
      </c>
      <c r="B4" s="11" t="n">
        <v>4.4</v>
      </c>
      <c r="C4" s="11" t="n">
        <v>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3</v>
      </c>
    </row>
    <row r="2" spans="1:3">
      <c r="A2" s="3" t="s">
        <v>55</v>
      </c>
    </row>
    <row r="3" spans="1:3">
      <c r="A3" s="4" t="s">
        <v>56</v>
      </c>
      <c r="B3" s="7" t="n">
        <v>60</v>
      </c>
      <c r="C3" s="7" t="n">
        <v>58</v>
      </c>
    </row>
    <row r="4" spans="1:3">
      <c r="A4" s="4" t="s">
        <v>57</v>
      </c>
      <c r="B4" s="7" t="n">
        <v>1020744</v>
      </c>
      <c r="C4" s="7" t="n">
        <v>981328</v>
      </c>
    </row>
    <row r="5" spans="1:3">
      <c r="A5" s="4" t="s">
        <v>58</v>
      </c>
      <c r="B5" s="8" t="n">
        <v>0.0001</v>
      </c>
      <c r="C5" s="8" t="n">
        <v>0.0001</v>
      </c>
    </row>
    <row r="6" spans="1:3">
      <c r="A6" s="4" t="s">
        <v>59</v>
      </c>
      <c r="B6" s="5" t="n">
        <v>5000000</v>
      </c>
      <c r="C6" s="5" t="n">
        <v>5000000</v>
      </c>
    </row>
    <row r="7" spans="1:3">
      <c r="A7" s="4" t="s">
        <v>60</v>
      </c>
      <c r="B7" s="5" t="n">
        <v>0</v>
      </c>
      <c r="C7" s="5" t="n">
        <v>0</v>
      </c>
    </row>
    <row r="8" spans="1:3">
      <c r="A8" s="4" t="s">
        <v>61</v>
      </c>
      <c r="B8" s="5" t="n">
        <v>0</v>
      </c>
      <c r="C8" s="5" t="n">
        <v>0</v>
      </c>
    </row>
    <row r="9" spans="1:3">
      <c r="A9" s="4" t="s">
        <v>62</v>
      </c>
      <c r="B9" s="8" t="n">
        <v>0.0001</v>
      </c>
      <c r="C9" s="8" t="n">
        <v>0.0001</v>
      </c>
    </row>
    <row r="10" spans="1:3">
      <c r="A10" s="4" t="s">
        <v>63</v>
      </c>
      <c r="B10" s="5" t="n">
        <v>405000000</v>
      </c>
      <c r="C10" s="5" t="n">
        <v>405000000</v>
      </c>
    </row>
    <row r="11" spans="1:3">
      <c r="A11" s="4" t="s">
        <v>64</v>
      </c>
      <c r="B11" s="5" t="n">
        <v>127225000</v>
      </c>
      <c r="C11" s="5" t="n">
        <v>126464000</v>
      </c>
    </row>
    <row r="12" spans="1:3">
      <c r="A12" s="4" t="s">
        <v>65</v>
      </c>
      <c r="B12" s="5" t="n">
        <v>127225000</v>
      </c>
      <c r="C12" s="5" t="n">
        <v>1264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7</v>
      </c>
      <c r="B1" s="2" t="s">
        <v>2</v>
      </c>
      <c r="C1" s="2" t="s">
        <v>23</v>
      </c>
    </row>
    <row r="2" spans="1:3">
      <c r="A2" s="3" t="s">
        <v>192</v>
      </c>
    </row>
    <row r="3" spans="1:3">
      <c r="A3" s="4" t="s">
        <v>238</v>
      </c>
      <c r="B3" s="7" t="n">
        <v>111640</v>
      </c>
      <c r="C3" s="7" t="n">
        <v>92282</v>
      </c>
    </row>
    <row r="4" spans="1:3">
      <c r="A4" s="4" t="s">
        <v>239</v>
      </c>
      <c r="B4" s="5" t="n">
        <v>227133</v>
      </c>
      <c r="C4" s="5" t="n">
        <v>198339</v>
      </c>
    </row>
    <row r="5" spans="1:3">
      <c r="A5" s="4" t="s">
        <v>240</v>
      </c>
      <c r="B5" s="5" t="n">
        <v>132107</v>
      </c>
      <c r="C5" s="5" t="n">
        <v>139833</v>
      </c>
    </row>
    <row r="6" spans="1:3">
      <c r="A6" s="4" t="s">
        <v>241</v>
      </c>
      <c r="B6" s="7" t="n">
        <v>470880</v>
      </c>
      <c r="C6" s="7" t="n">
        <v>4304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2</v>
      </c>
      <c r="B1" s="2" t="s">
        <v>2</v>
      </c>
      <c r="C1" s="2" t="s">
        <v>23</v>
      </c>
    </row>
    <row r="2" spans="1:3">
      <c r="A2" s="3" t="s">
        <v>146</v>
      </c>
    </row>
    <row r="3" spans="1:3">
      <c r="A3" s="4" t="s">
        <v>243</v>
      </c>
      <c r="B3" s="7" t="n">
        <v>1392385</v>
      </c>
      <c r="C3" s="7" t="n">
        <v>1257665</v>
      </c>
    </row>
    <row r="4" spans="1:3">
      <c r="A4" s="4" t="s">
        <v>244</v>
      </c>
      <c r="B4" s="5" t="n">
        <v>2658261</v>
      </c>
      <c r="C4" s="5" t="n">
        <v>2658228</v>
      </c>
    </row>
    <row r="5" spans="1:3">
      <c r="A5" s="4" t="s">
        <v>245</v>
      </c>
    </row>
    <row r="6" spans="1:3">
      <c r="A6" s="3" t="s">
        <v>146</v>
      </c>
    </row>
    <row r="7" spans="1:3">
      <c r="A7" s="4" t="s">
        <v>246</v>
      </c>
      <c r="B7" s="5" t="n">
        <v>10000</v>
      </c>
      <c r="C7" s="5" t="n">
        <v>47000</v>
      </c>
    </row>
    <row r="8" spans="1:3">
      <c r="A8" s="4" t="s">
        <v>247</v>
      </c>
    </row>
    <row r="9" spans="1:3">
      <c r="A9" s="3" t="s">
        <v>146</v>
      </c>
    </row>
    <row r="10" spans="1:3">
      <c r="A10" s="4" t="s">
        <v>248</v>
      </c>
      <c r="B10" s="5" t="n">
        <v>13369</v>
      </c>
      <c r="C10" s="5" t="n">
        <v>13346</v>
      </c>
    </row>
    <row r="11" spans="1:3">
      <c r="A11" s="4" t="s">
        <v>243</v>
      </c>
      <c r="B11" s="5" t="n">
        <v>11919</v>
      </c>
      <c r="C11" s="5" t="n">
        <v>11711</v>
      </c>
    </row>
    <row r="12" spans="1:3">
      <c r="A12" s="4" t="s">
        <v>249</v>
      </c>
    </row>
    <row r="13" spans="1:3">
      <c r="A13" s="3" t="s">
        <v>146</v>
      </c>
    </row>
    <row r="14" spans="1:3">
      <c r="A14" s="4" t="s">
        <v>248</v>
      </c>
      <c r="B14" s="5" t="n">
        <v>1272725</v>
      </c>
      <c r="C14" s="5" t="n">
        <v>1272725</v>
      </c>
    </row>
    <row r="15" spans="1:3">
      <c r="A15" s="4" t="s">
        <v>243</v>
      </c>
      <c r="B15" s="5" t="n">
        <v>726560</v>
      </c>
      <c r="C15" s="5" t="n">
        <v>656688</v>
      </c>
    </row>
    <row r="16" spans="1:3">
      <c r="A16" s="4" t="s">
        <v>250</v>
      </c>
    </row>
    <row r="17" spans="1:3">
      <c r="A17" s="3" t="s">
        <v>146</v>
      </c>
    </row>
    <row r="18" spans="1:3">
      <c r="A18" s="4" t="s">
        <v>248</v>
      </c>
      <c r="B18" s="5" t="n">
        <v>1246335</v>
      </c>
      <c r="C18" s="5" t="n">
        <v>1209335</v>
      </c>
    </row>
    <row r="19" spans="1:3">
      <c r="A19" s="4" t="s">
        <v>243</v>
      </c>
      <c r="B19" s="5" t="n">
        <v>543484</v>
      </c>
      <c r="C19" s="5" t="n">
        <v>481441</v>
      </c>
    </row>
    <row r="20" spans="1:3">
      <c r="A20" s="4" t="s">
        <v>251</v>
      </c>
    </row>
    <row r="21" spans="1:3">
      <c r="A21" s="3" t="s">
        <v>146</v>
      </c>
    </row>
    <row r="22" spans="1:3">
      <c r="A22" s="4" t="s">
        <v>248</v>
      </c>
      <c r="B22" s="5" t="n">
        <v>20443</v>
      </c>
      <c r="C22" s="5" t="n">
        <v>20443</v>
      </c>
    </row>
    <row r="23" spans="1:3">
      <c r="A23" s="4" t="s">
        <v>243</v>
      </c>
      <c r="B23" s="5" t="n">
        <v>20443</v>
      </c>
      <c r="C23" s="5" t="n">
        <v>20443</v>
      </c>
    </row>
    <row r="24" spans="1:3">
      <c r="A24" s="4" t="s">
        <v>252</v>
      </c>
    </row>
    <row r="25" spans="1:3">
      <c r="A25" s="3" t="s">
        <v>146</v>
      </c>
    </row>
    <row r="26" spans="1:3">
      <c r="A26" s="4" t="s">
        <v>248</v>
      </c>
      <c r="B26" s="5" t="n">
        <v>29363</v>
      </c>
      <c r="C26" s="5" t="n">
        <v>29353</v>
      </c>
    </row>
    <row r="27" spans="1:3">
      <c r="A27" s="4" t="s">
        <v>243</v>
      </c>
      <c r="B27" s="5" t="n">
        <v>24380</v>
      </c>
      <c r="C27" s="5" t="n">
        <v>21912</v>
      </c>
    </row>
    <row r="28" spans="1:3">
      <c r="A28" s="4" t="s">
        <v>253</v>
      </c>
    </row>
    <row r="29" spans="1:3">
      <c r="A29" s="3" t="s">
        <v>146</v>
      </c>
    </row>
    <row r="30" spans="1:3">
      <c r="A30" s="4" t="s">
        <v>248</v>
      </c>
      <c r="B30" s="5" t="n">
        <v>65000</v>
      </c>
      <c r="C30" s="5" t="n">
        <v>65000</v>
      </c>
    </row>
    <row r="31" spans="1:3">
      <c r="A31" s="4" t="s">
        <v>243</v>
      </c>
      <c r="B31" s="5" t="n">
        <v>65000</v>
      </c>
      <c r="C31" s="5" t="n">
        <v>65000</v>
      </c>
    </row>
    <row r="32" spans="1:3">
      <c r="A32" s="4" t="s">
        <v>254</v>
      </c>
    </row>
    <row r="33" spans="1:3">
      <c r="A33" s="3" t="s">
        <v>146</v>
      </c>
    </row>
    <row r="34" spans="1:3">
      <c r="A34" s="4" t="s">
        <v>248</v>
      </c>
      <c r="B34" s="5" t="n">
        <v>1026</v>
      </c>
      <c r="C34" s="5" t="n">
        <v>1026</v>
      </c>
    </row>
    <row r="35" spans="1:3">
      <c r="A35" s="4" t="s">
        <v>243</v>
      </c>
      <c r="B35" s="7" t="n">
        <v>599</v>
      </c>
      <c r="C35" s="7" t="n">
        <v>4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67</v>
      </c>
    </row>
    <row r="3" spans="1:3">
      <c r="A3" s="3" t="s">
        <v>256</v>
      </c>
    </row>
    <row r="4" spans="1:3">
      <c r="A4" s="4" t="s">
        <v>257</v>
      </c>
      <c r="B4" s="7" t="n">
        <v>37</v>
      </c>
    </row>
    <row r="5" spans="1:3">
      <c r="A5" s="4" t="s">
        <v>258</v>
      </c>
      <c r="B5" s="4" t="s">
        <v>259</v>
      </c>
    </row>
    <row r="6" spans="1:3">
      <c r="A6" s="4" t="s">
        <v>260</v>
      </c>
      <c r="B6" s="10" t="n">
        <v>134.7</v>
      </c>
      <c r="C6" s="10" t="n">
        <v>11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261</v>
      </c>
      <c r="B1" s="2" t="s">
        <v>1</v>
      </c>
    </row>
    <row r="2" spans="1:7">
      <c r="B2" s="2" t="s">
        <v>262</v>
      </c>
      <c r="C2" s="2" t="s">
        <v>263</v>
      </c>
      <c r="D2" s="2" t="s">
        <v>264</v>
      </c>
      <c r="E2" s="2" t="s">
        <v>265</v>
      </c>
      <c r="F2" s="2" t="s">
        <v>266</v>
      </c>
      <c r="G2" s="2" t="s">
        <v>267</v>
      </c>
    </row>
    <row r="3" spans="1:7">
      <c r="A3" s="3" t="s">
        <v>235</v>
      </c>
    </row>
    <row r="4" spans="1:7">
      <c r="A4" s="4" t="s">
        <v>268</v>
      </c>
      <c r="B4" s="7" t="n">
        <v>989420</v>
      </c>
      <c r="D4" s="7" t="n">
        <v>989154</v>
      </c>
    </row>
    <row r="5" spans="1:7">
      <c r="A5" s="4" t="s">
        <v>10</v>
      </c>
      <c r="B5" s="4" t="s">
        <v>11</v>
      </c>
    </row>
    <row r="6" spans="1:7">
      <c r="A6" s="4" t="s">
        <v>269</v>
      </c>
    </row>
    <row r="7" spans="1:7">
      <c r="A7" s="3" t="s">
        <v>235</v>
      </c>
    </row>
    <row r="8" spans="1:7">
      <c r="A8" s="4" t="s">
        <v>270</v>
      </c>
      <c r="E8" s="7" t="n">
        <v>450000</v>
      </c>
    </row>
    <row r="9" spans="1:7">
      <c r="A9" s="4" t="s">
        <v>268</v>
      </c>
      <c r="B9" s="7" t="n">
        <v>450000</v>
      </c>
    </row>
    <row r="10" spans="1:7">
      <c r="A10" s="4" t="s">
        <v>271</v>
      </c>
      <c r="B10" s="4" t="s">
        <v>272</v>
      </c>
    </row>
    <row r="11" spans="1:7">
      <c r="A11" s="4" t="s">
        <v>273</v>
      </c>
      <c r="B11" s="7" t="n">
        <v>495600</v>
      </c>
      <c r="D11" s="5" t="n">
        <v>489400</v>
      </c>
    </row>
    <row r="12" spans="1:7">
      <c r="A12" s="4" t="s">
        <v>274</v>
      </c>
    </row>
    <row r="13" spans="1:7">
      <c r="A13" s="3" t="s">
        <v>235</v>
      </c>
    </row>
    <row r="14" spans="1:7">
      <c r="A14" s="4" t="s">
        <v>270</v>
      </c>
      <c r="E14" s="7" t="n">
        <v>550000</v>
      </c>
    </row>
    <row r="15" spans="1:7">
      <c r="A15" s="4" t="s">
        <v>268</v>
      </c>
      <c r="B15" s="7" t="n">
        <v>550000</v>
      </c>
    </row>
    <row r="16" spans="1:7">
      <c r="A16" s="4" t="s">
        <v>271</v>
      </c>
      <c r="B16" s="4" t="s">
        <v>275</v>
      </c>
    </row>
    <row r="17" spans="1:7">
      <c r="A17" s="4" t="s">
        <v>273</v>
      </c>
      <c r="B17" s="7" t="n">
        <v>625600</v>
      </c>
      <c r="D17" s="5" t="n">
        <v>607800</v>
      </c>
    </row>
    <row r="18" spans="1:7">
      <c r="A18" s="4" t="s">
        <v>276</v>
      </c>
    </row>
    <row r="19" spans="1:7">
      <c r="A19" s="3" t="s">
        <v>235</v>
      </c>
    </row>
    <row r="20" spans="1:7">
      <c r="A20" s="4" t="s">
        <v>277</v>
      </c>
      <c r="B20" s="5" t="n">
        <v>17300</v>
      </c>
      <c r="C20" s="7" t="n">
        <v>17500</v>
      </c>
    </row>
    <row r="21" spans="1:7">
      <c r="A21" s="4" t="s">
        <v>278</v>
      </c>
      <c r="B21" s="5" t="n">
        <v>5600</v>
      </c>
      <c r="C21" s="5" t="n">
        <v>3000</v>
      </c>
    </row>
    <row r="22" spans="1:7">
      <c r="A22" s="4" t="s">
        <v>279</v>
      </c>
      <c r="B22" s="7" t="n">
        <v>34400</v>
      </c>
      <c r="C22" s="7" t="n">
        <v>36700</v>
      </c>
    </row>
    <row r="23" spans="1:7">
      <c r="A23" s="4" t="s">
        <v>280</v>
      </c>
    </row>
    <row r="24" spans="1:7">
      <c r="A24" s="3" t="s">
        <v>235</v>
      </c>
    </row>
    <row r="25" spans="1:7">
      <c r="A25" s="4" t="s">
        <v>281</v>
      </c>
      <c r="B25" s="5" t="n">
        <v>3</v>
      </c>
      <c r="F25" s="12" t="n">
        <v>2.5</v>
      </c>
    </row>
    <row r="26" spans="1:7">
      <c r="A26" s="4" t="s">
        <v>282</v>
      </c>
      <c r="B26" s="5" t="n">
        <v>3</v>
      </c>
    </row>
    <row r="27" spans="1:7">
      <c r="A27" s="4" t="s">
        <v>283</v>
      </c>
    </row>
    <row r="28" spans="1:7">
      <c r="A28" s="3" t="s">
        <v>235</v>
      </c>
    </row>
    <row r="29" spans="1:7">
      <c r="A29" s="4" t="s">
        <v>268</v>
      </c>
      <c r="B29" s="7" t="n">
        <v>0</v>
      </c>
      <c r="D29" s="7" t="n">
        <v>0</v>
      </c>
    </row>
    <row r="30" spans="1:7">
      <c r="A30" s="4" t="s">
        <v>284</v>
      </c>
      <c r="B30" s="7" t="n">
        <v>0</v>
      </c>
    </row>
    <row r="31" spans="1:7">
      <c r="A31" s="4" t="s">
        <v>285</v>
      </c>
      <c r="G31" s="7" t="n">
        <v>300000</v>
      </c>
    </row>
    <row r="32" spans="1:7">
      <c r="A32" s="4" t="s">
        <v>286</v>
      </c>
      <c r="G32" s="5" t="n">
        <v>150000</v>
      </c>
    </row>
    <row r="33" spans="1:7">
      <c r="A33" s="4" t="s">
        <v>287</v>
      </c>
    </row>
    <row r="34" spans="1:7">
      <c r="A34" s="3" t="s">
        <v>235</v>
      </c>
    </row>
    <row r="35" spans="1:7">
      <c r="A35" s="4" t="s">
        <v>285</v>
      </c>
      <c r="G35" s="5" t="n">
        <v>25000</v>
      </c>
    </row>
    <row r="36" spans="1:7">
      <c r="A36" s="4" t="s">
        <v>288</v>
      </c>
    </row>
    <row r="37" spans="1:7">
      <c r="A37" s="3" t="s">
        <v>235</v>
      </c>
    </row>
    <row r="38" spans="1:7">
      <c r="A38" s="4" t="s">
        <v>285</v>
      </c>
      <c r="G38" s="7" t="n">
        <v>10000</v>
      </c>
    </row>
    <row r="39" spans="1:7">
      <c r="A39" s="4" t="s">
        <v>289</v>
      </c>
    </row>
    <row r="40" spans="1:7">
      <c r="A40" s="3" t="s">
        <v>235</v>
      </c>
    </row>
    <row r="41" spans="1:7">
      <c r="A41" s="4" t="s">
        <v>290</v>
      </c>
      <c r="B41" s="4" t="s">
        <v>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7</v>
      </c>
      <c r="D2" s="2" t="s">
        <v>23</v>
      </c>
    </row>
    <row r="3" spans="1:4">
      <c r="A3" s="3" t="s">
        <v>218</v>
      </c>
    </row>
    <row r="4" spans="1:4">
      <c r="A4" s="4" t="s">
        <v>293</v>
      </c>
      <c r="B4" s="7" t="n">
        <v>9644</v>
      </c>
      <c r="C4" s="7" t="n">
        <v>3993</v>
      </c>
    </row>
    <row r="5" spans="1:4">
      <c r="A5" s="4" t="s">
        <v>294</v>
      </c>
      <c r="B5" s="4" t="s">
        <v>295</v>
      </c>
      <c r="C5" s="4" t="s">
        <v>296</v>
      </c>
    </row>
    <row r="6" spans="1:4">
      <c r="A6" s="4" t="s">
        <v>297</v>
      </c>
      <c r="B6" s="7" t="n">
        <v>94300</v>
      </c>
      <c r="D6" s="7" t="n">
        <v>90600</v>
      </c>
    </row>
    <row r="7" spans="1:4">
      <c r="A7" s="4" t="s">
        <v>298</v>
      </c>
      <c r="B7" s="5" t="n">
        <v>3700</v>
      </c>
    </row>
    <row r="8" spans="1:4">
      <c r="A8" s="4" t="s">
        <v>299</v>
      </c>
    </row>
    <row r="9" spans="1:4">
      <c r="A9" s="3" t="s">
        <v>218</v>
      </c>
    </row>
    <row r="10" spans="1:4">
      <c r="A10" s="4" t="s">
        <v>300</v>
      </c>
      <c r="B10" s="7" t="n">
        <v>36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1</v>
      </c>
      <c r="B1" s="2" t="s">
        <v>2</v>
      </c>
      <c r="C1" s="2" t="s">
        <v>23</v>
      </c>
    </row>
    <row r="2" spans="1:3">
      <c r="A2" s="3" t="s">
        <v>198</v>
      </c>
    </row>
    <row r="3" spans="1:3">
      <c r="A3" s="4" t="s">
        <v>302</v>
      </c>
      <c r="B3" s="7" t="n">
        <v>2174</v>
      </c>
      <c r="C3" s="7" t="n">
        <v>2164</v>
      </c>
    </row>
    <row r="4" spans="1:3">
      <c r="A4" s="4" t="s">
        <v>303</v>
      </c>
      <c r="B4" s="5" t="n">
        <v>-335</v>
      </c>
      <c r="C4" s="5" t="n">
        <v>-429</v>
      </c>
    </row>
    <row r="5" spans="1:3">
      <c r="A5" s="4" t="s">
        <v>304</v>
      </c>
      <c r="B5" s="5" t="n">
        <v>1839</v>
      </c>
      <c r="C5" s="5" t="n">
        <v>1735</v>
      </c>
    </row>
    <row r="6" spans="1:3">
      <c r="A6" s="4" t="s">
        <v>305</v>
      </c>
    </row>
    <row r="7" spans="1:3">
      <c r="A7" s="3" t="s">
        <v>198</v>
      </c>
    </row>
    <row r="8" spans="1:3">
      <c r="A8" s="4" t="s">
        <v>302</v>
      </c>
      <c r="B8" s="5" t="n">
        <v>2150</v>
      </c>
      <c r="C8" s="5" t="n">
        <v>2150</v>
      </c>
    </row>
    <row r="9" spans="1:3">
      <c r="A9" s="4" t="s">
        <v>303</v>
      </c>
      <c r="B9" s="5" t="n">
        <v>-335</v>
      </c>
      <c r="C9" s="5" t="n">
        <v>-429</v>
      </c>
    </row>
    <row r="10" spans="1:3">
      <c r="A10" s="4" t="s">
        <v>304</v>
      </c>
      <c r="B10" s="5" t="n">
        <v>1815</v>
      </c>
      <c r="C10" s="5" t="n">
        <v>1721</v>
      </c>
    </row>
    <row r="11" spans="1:3">
      <c r="A11" s="4" t="s">
        <v>306</v>
      </c>
    </row>
    <row r="12" spans="1:3">
      <c r="A12" s="3" t="s">
        <v>198</v>
      </c>
    </row>
    <row r="13" spans="1:3">
      <c r="A13" s="4" t="s">
        <v>302</v>
      </c>
      <c r="B13" s="5" t="n">
        <v>24</v>
      </c>
      <c r="C13" s="5" t="n">
        <v>14</v>
      </c>
    </row>
    <row r="14" spans="1:3">
      <c r="A14" s="4" t="s">
        <v>304</v>
      </c>
      <c r="B14" s="7" t="n">
        <v>24</v>
      </c>
      <c r="C14" s="7"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3</v>
      </c>
    </row>
    <row r="2" spans="1:3">
      <c r="A2" s="3" t="s">
        <v>308</v>
      </c>
    </row>
    <row r="3" spans="1:3">
      <c r="A3" s="4" t="s">
        <v>309</v>
      </c>
      <c r="B3" s="7" t="n">
        <v>24</v>
      </c>
      <c r="C3" s="7" t="n">
        <v>14</v>
      </c>
    </row>
    <row r="4" spans="1:3">
      <c r="A4" s="4" t="s">
        <v>310</v>
      </c>
      <c r="B4" s="5" t="n">
        <v>2150</v>
      </c>
      <c r="C4" s="5" t="n">
        <v>2150</v>
      </c>
    </row>
    <row r="5" spans="1:3">
      <c r="A5" s="4" t="s">
        <v>311</v>
      </c>
      <c r="B5" s="5" t="n">
        <v>2174</v>
      </c>
      <c r="C5" s="5" t="n">
        <v>2164</v>
      </c>
    </row>
    <row r="6" spans="1:3">
      <c r="A6" s="4" t="s">
        <v>312</v>
      </c>
      <c r="B6" s="5" t="n">
        <v>24</v>
      </c>
      <c r="C6" s="5" t="n">
        <v>14</v>
      </c>
    </row>
    <row r="7" spans="1:3">
      <c r="A7" s="4" t="s">
        <v>313</v>
      </c>
      <c r="B7" s="5" t="n">
        <v>1815</v>
      </c>
      <c r="C7" s="5" t="n">
        <v>1721</v>
      </c>
    </row>
    <row r="8" spans="1:3">
      <c r="A8" s="4" t="s">
        <v>304</v>
      </c>
      <c r="B8" s="7" t="n">
        <v>1839</v>
      </c>
      <c r="C8" s="7" t="n">
        <v>17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4</v>
      </c>
      <c r="B1" s="2" t="s">
        <v>1</v>
      </c>
    </row>
    <row r="2" spans="1:4">
      <c r="B2" s="2" t="s">
        <v>2</v>
      </c>
      <c r="C2" s="2" t="s">
        <v>23</v>
      </c>
    </row>
    <row r="3" spans="1:4">
      <c r="A3" s="3" t="s">
        <v>315</v>
      </c>
    </row>
    <row r="4" spans="1:4">
      <c r="A4" s="4" t="s">
        <v>10</v>
      </c>
      <c r="B4" s="4" t="s">
        <v>11</v>
      </c>
    </row>
    <row r="5" spans="1:4">
      <c r="A5" s="4" t="s">
        <v>316</v>
      </c>
    </row>
    <row r="6" spans="1:4">
      <c r="A6" s="3" t="s">
        <v>315</v>
      </c>
    </row>
    <row r="7" spans="1:4">
      <c r="A7" s="4" t="s">
        <v>317</v>
      </c>
      <c r="B7" s="7" t="n">
        <v>1815</v>
      </c>
      <c r="C7" s="7" t="n">
        <v>1721</v>
      </c>
    </row>
    <row r="8" spans="1:4">
      <c r="A8" s="4" t="s">
        <v>318</v>
      </c>
      <c r="B8" s="5" t="n">
        <v>11582</v>
      </c>
      <c r="C8" s="5" t="n">
        <v>10237</v>
      </c>
      <c r="D8" s="4" t="s">
        <v>319</v>
      </c>
    </row>
    <row r="9" spans="1:4">
      <c r="A9" s="4" t="s">
        <v>320</v>
      </c>
      <c r="B9" s="5" t="n">
        <v>13421</v>
      </c>
      <c r="C9" s="5" t="n">
        <v>11972</v>
      </c>
    </row>
    <row r="10" spans="1:4">
      <c r="A10" s="4" t="s">
        <v>321</v>
      </c>
      <c r="B10" s="5" t="n">
        <v>11582</v>
      </c>
      <c r="C10" s="5" t="n">
        <v>10237</v>
      </c>
      <c r="D10" s="4" t="s">
        <v>319</v>
      </c>
    </row>
    <row r="11" spans="1:4">
      <c r="A11" s="4" t="s">
        <v>322</v>
      </c>
      <c r="B11" s="5" t="n">
        <v>11582</v>
      </c>
      <c r="C11" s="5" t="n">
        <v>10237</v>
      </c>
    </row>
    <row r="12" spans="1:4">
      <c r="A12" s="4" t="s">
        <v>323</v>
      </c>
    </row>
    <row r="13" spans="1:4">
      <c r="A13" s="3" t="s">
        <v>315</v>
      </c>
    </row>
    <row r="14" spans="1:4">
      <c r="A14" s="4" t="s">
        <v>317</v>
      </c>
      <c r="B14" s="5" t="n">
        <v>0</v>
      </c>
      <c r="C14" s="5" t="n">
        <v>0</v>
      </c>
    </row>
    <row r="15" spans="1:4">
      <c r="A15" s="4" t="s">
        <v>318</v>
      </c>
      <c r="B15" s="5" t="n">
        <v>11582</v>
      </c>
      <c r="C15" s="5" t="n">
        <v>10237</v>
      </c>
      <c r="D15" s="4" t="s">
        <v>319</v>
      </c>
    </row>
    <row r="16" spans="1:4">
      <c r="A16" s="4" t="s">
        <v>320</v>
      </c>
      <c r="B16" s="5" t="n">
        <v>11606</v>
      </c>
      <c r="C16" s="5" t="n">
        <v>10251</v>
      </c>
    </row>
    <row r="17" spans="1:4">
      <c r="A17" s="4" t="s">
        <v>321</v>
      </c>
      <c r="B17" s="5" t="n">
        <v>11582</v>
      </c>
      <c r="C17" s="5" t="n">
        <v>10237</v>
      </c>
      <c r="D17" s="4" t="s">
        <v>319</v>
      </c>
    </row>
    <row r="18" spans="1:4">
      <c r="A18" s="4" t="s">
        <v>322</v>
      </c>
      <c r="B18" s="5" t="n">
        <v>11582</v>
      </c>
      <c r="C18" s="5" t="n">
        <v>10237</v>
      </c>
    </row>
    <row r="19" spans="1:4">
      <c r="A19" s="4" t="s">
        <v>324</v>
      </c>
    </row>
    <row r="20" spans="1:4">
      <c r="A20" s="3" t="s">
        <v>315</v>
      </c>
    </row>
    <row r="21" spans="1:4">
      <c r="A21" s="4" t="s">
        <v>317</v>
      </c>
      <c r="B21" s="5" t="n">
        <v>1815</v>
      </c>
      <c r="C21" s="5" t="n">
        <v>1721</v>
      </c>
    </row>
    <row r="22" spans="1:4">
      <c r="A22" s="4" t="s">
        <v>318</v>
      </c>
      <c r="B22" s="5" t="n">
        <v>0</v>
      </c>
      <c r="C22" s="5" t="n">
        <v>0</v>
      </c>
      <c r="D22" s="4" t="s">
        <v>319</v>
      </c>
    </row>
    <row r="23" spans="1:4">
      <c r="A23" s="4" t="s">
        <v>320</v>
      </c>
      <c r="B23" s="5" t="n">
        <v>1815</v>
      </c>
      <c r="C23" s="5" t="n">
        <v>1721</v>
      </c>
    </row>
    <row r="24" spans="1:4">
      <c r="A24" s="4" t="s">
        <v>325</v>
      </c>
    </row>
    <row r="25" spans="1:4">
      <c r="A25" s="3" t="s">
        <v>315</v>
      </c>
    </row>
    <row r="26" spans="1:4">
      <c r="A26" s="4" t="s">
        <v>317</v>
      </c>
      <c r="B26" s="5" t="n">
        <v>1815</v>
      </c>
      <c r="C26" s="5" t="n">
        <v>1721</v>
      </c>
      <c r="D26" s="4" t="s">
        <v>326</v>
      </c>
    </row>
    <row r="27" spans="1:4">
      <c r="A27" s="4" t="s">
        <v>327</v>
      </c>
    </row>
    <row r="28" spans="1:4">
      <c r="A28" s="3" t="s">
        <v>315</v>
      </c>
    </row>
    <row r="29" spans="1:4">
      <c r="A29" s="4" t="s">
        <v>317</v>
      </c>
      <c r="B29" s="5" t="n">
        <v>1815</v>
      </c>
      <c r="C29" s="5" t="n">
        <v>1721</v>
      </c>
      <c r="D29" s="4" t="s">
        <v>326</v>
      </c>
    </row>
    <row r="30" spans="1:4">
      <c r="A30" s="4" t="s">
        <v>328</v>
      </c>
    </row>
    <row r="31" spans="1:4">
      <c r="A31" s="3" t="s">
        <v>315</v>
      </c>
    </row>
    <row r="32" spans="1:4">
      <c r="A32" s="4" t="s">
        <v>329</v>
      </c>
      <c r="B32" s="5" t="n">
        <v>24</v>
      </c>
      <c r="C32" s="5" t="n">
        <v>14</v>
      </c>
    </row>
    <row r="33" spans="1:4">
      <c r="A33" s="4" t="s">
        <v>330</v>
      </c>
    </row>
    <row r="34" spans="1:4">
      <c r="A34" s="3" t="s">
        <v>315</v>
      </c>
    </row>
    <row r="35" spans="1:4">
      <c r="A35" s="4" t="s">
        <v>329</v>
      </c>
      <c r="B35" s="5" t="n">
        <v>24</v>
      </c>
      <c r="C35" s="5" t="n">
        <v>14</v>
      </c>
    </row>
    <row r="36" spans="1:4">
      <c r="A36" s="4" t="s">
        <v>331</v>
      </c>
    </row>
    <row r="37" spans="1:4">
      <c r="A37" s="3" t="s">
        <v>315</v>
      </c>
    </row>
    <row r="38" spans="1:4">
      <c r="A38" s="4" t="s">
        <v>329</v>
      </c>
      <c r="B38" s="5" t="n">
        <v>24</v>
      </c>
      <c r="C38" s="5" t="n">
        <v>14</v>
      </c>
    </row>
    <row r="39" spans="1:4">
      <c r="A39" s="4" t="s">
        <v>332</v>
      </c>
    </row>
    <row r="40" spans="1:4">
      <c r="A40" s="3" t="s">
        <v>315</v>
      </c>
    </row>
    <row r="41" spans="1:4">
      <c r="A41" s="4" t="s">
        <v>329</v>
      </c>
      <c r="B41" s="7" t="n">
        <v>24</v>
      </c>
      <c r="C41" s="7" t="n">
        <v>14</v>
      </c>
    </row>
    <row r="42" spans="1:4"/>
    <row r="43" spans="1:4">
      <c r="A43" s="4" t="s">
        <v>319</v>
      </c>
      <c r="B43" s="4" t="s">
        <v>333</v>
      </c>
    </row>
    <row r="44" spans="1:4">
      <c r="A44" s="4" t="s">
        <v>326</v>
      </c>
      <c r="B44" s="4" t="s">
        <v>334</v>
      </c>
    </row>
  </sheetData>
  <mergeCells count="6">
    <mergeCell ref="A1:A2"/>
    <mergeCell ref="C1:D1"/>
    <mergeCell ref="C2:D2"/>
    <mergeCell ref="A42:D42"/>
    <mergeCell ref="B43:D43"/>
    <mergeCell ref="B44:D4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336</v>
      </c>
    </row>
    <row r="3" spans="1:3">
      <c r="A3" s="3" t="s">
        <v>337</v>
      </c>
    </row>
    <row r="4" spans="1:3">
      <c r="A4" s="4" t="s">
        <v>10</v>
      </c>
      <c r="B4" s="4" t="s">
        <v>11</v>
      </c>
    </row>
    <row r="5" spans="1:3">
      <c r="A5" s="4" t="s">
        <v>338</v>
      </c>
    </row>
    <row r="6" spans="1:3">
      <c r="A6" s="3" t="s">
        <v>337</v>
      </c>
    </row>
    <row r="7" spans="1:3">
      <c r="A7" s="4" t="s">
        <v>339</v>
      </c>
      <c r="C7" s="7"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0</v>
      </c>
      <c r="B1" s="2" t="s">
        <v>1</v>
      </c>
    </row>
    <row r="2" spans="1:3">
      <c r="B2" s="2" t="s">
        <v>2</v>
      </c>
      <c r="C2" s="2" t="s">
        <v>341</v>
      </c>
    </row>
    <row r="3" spans="1:3">
      <c r="A3" s="3" t="s">
        <v>342</v>
      </c>
    </row>
    <row r="4" spans="1:3">
      <c r="A4" s="4" t="s">
        <v>343</v>
      </c>
      <c r="B4" s="11" t="n">
        <v>0.4</v>
      </c>
    </row>
    <row r="5" spans="1:3">
      <c r="A5" s="4" t="s">
        <v>344</v>
      </c>
      <c r="B5" s="10" t="n">
        <v>31.9</v>
      </c>
    </row>
    <row r="6" spans="1:3">
      <c r="A6" s="4" t="s">
        <v>345</v>
      </c>
    </row>
    <row r="7" spans="1:3">
      <c r="A7" s="3" t="s">
        <v>342</v>
      </c>
    </row>
    <row r="8" spans="1:3">
      <c r="A8" s="4" t="s">
        <v>346</v>
      </c>
      <c r="C8" s="7" t="n">
        <v>500</v>
      </c>
    </row>
    <row r="9" spans="1:3">
      <c r="A9" s="4" t="s">
        <v>347</v>
      </c>
      <c r="B9" s="10" t="n">
        <v>35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640831</v>
      </c>
      <c r="C4" s="7" t="n">
        <v>698537</v>
      </c>
    </row>
    <row r="5" spans="1:3">
      <c r="A5" s="4" t="s">
        <v>70</v>
      </c>
      <c r="B5" s="5" t="n">
        <v>404454</v>
      </c>
      <c r="C5" s="5" t="n">
        <v>422062</v>
      </c>
    </row>
    <row r="6" spans="1:3">
      <c r="A6" s="4" t="s">
        <v>71</v>
      </c>
      <c r="B6" s="5" t="n">
        <v>236377</v>
      </c>
      <c r="C6" s="5" t="n">
        <v>276475</v>
      </c>
    </row>
    <row r="7" spans="1:3">
      <c r="A7" s="3" t="s">
        <v>72</v>
      </c>
    </row>
    <row r="8" spans="1:3">
      <c r="A8" s="4" t="s">
        <v>73</v>
      </c>
      <c r="B8" s="5" t="n">
        <v>116499</v>
      </c>
      <c r="C8" s="5" t="n">
        <v>117137</v>
      </c>
    </row>
    <row r="9" spans="1:3">
      <c r="A9" s="4" t="s">
        <v>74</v>
      </c>
      <c r="B9" s="5" t="n">
        <v>139431</v>
      </c>
      <c r="C9" s="5" t="n">
        <v>143595</v>
      </c>
    </row>
    <row r="10" spans="1:3">
      <c r="A10" s="4" t="s">
        <v>75</v>
      </c>
      <c r="B10" s="5" t="n">
        <v>8276</v>
      </c>
      <c r="C10" s="5" t="n">
        <v>10002</v>
      </c>
    </row>
    <row r="11" spans="1:3">
      <c r="A11" s="4" t="s">
        <v>76</v>
      </c>
      <c r="B11" s="5" t="n">
        <v>264206</v>
      </c>
      <c r="C11" s="5" t="n">
        <v>270734</v>
      </c>
    </row>
    <row r="12" spans="1:3">
      <c r="A12" s="4" t="s">
        <v>77</v>
      </c>
      <c r="B12" s="5" t="n">
        <v>-27829</v>
      </c>
      <c r="C12" s="5" t="n">
        <v>5741</v>
      </c>
    </row>
    <row r="13" spans="1:3">
      <c r="A13" s="4" t="s">
        <v>78</v>
      </c>
      <c r="B13" s="5" t="n">
        <v>-12271</v>
      </c>
      <c r="C13" s="5" t="n">
        <v>-15187</v>
      </c>
    </row>
    <row r="14" spans="1:3">
      <c r="A14" s="4" t="s">
        <v>79</v>
      </c>
      <c r="B14" s="5" t="n">
        <v>766</v>
      </c>
      <c r="C14" s="5" t="n">
        <v>278</v>
      </c>
    </row>
    <row r="15" spans="1:3">
      <c r="A15" s="4" t="s">
        <v>80</v>
      </c>
      <c r="B15" s="5" t="n">
        <v>-934</v>
      </c>
      <c r="C15" s="5" t="n">
        <v>-500</v>
      </c>
    </row>
    <row r="16" spans="1:3">
      <c r="A16" s="4" t="s">
        <v>81</v>
      </c>
      <c r="B16" s="5" t="n">
        <v>-40268</v>
      </c>
      <c r="C16" s="5" t="n">
        <v>-9668</v>
      </c>
    </row>
    <row r="17" spans="1:3">
      <c r="A17" s="4" t="s">
        <v>82</v>
      </c>
      <c r="B17" s="5" t="n">
        <v>9644</v>
      </c>
      <c r="C17" s="5" t="n">
        <v>3993</v>
      </c>
    </row>
    <row r="18" spans="1:3">
      <c r="A18" s="4" t="s">
        <v>83</v>
      </c>
      <c r="B18" s="7" t="n">
        <v>-30624</v>
      </c>
      <c r="C18" s="7" t="n">
        <v>-5675</v>
      </c>
    </row>
    <row r="19" spans="1:3">
      <c r="A19" s="3" t="s">
        <v>84</v>
      </c>
    </row>
    <row r="20" spans="1:3">
      <c r="A20" s="4" t="s">
        <v>85</v>
      </c>
      <c r="B20" s="9" t="n">
        <v>-0.24</v>
      </c>
      <c r="C20" s="9" t="n">
        <v>-0.04</v>
      </c>
    </row>
    <row r="21" spans="1:3">
      <c r="A21" s="4" t="s">
        <v>86</v>
      </c>
      <c r="B21" s="9" t="n">
        <v>-0.24</v>
      </c>
      <c r="C21" s="9" t="n">
        <v>-0.04</v>
      </c>
    </row>
    <row r="22" spans="1:3">
      <c r="A22" s="3" t="s">
        <v>87</v>
      </c>
    </row>
    <row r="23" spans="1:3">
      <c r="A23" s="4" t="s">
        <v>85</v>
      </c>
      <c r="B23" s="5" t="n">
        <v>126961</v>
      </c>
      <c r="C23" s="5" t="n">
        <v>127541</v>
      </c>
    </row>
    <row r="24" spans="1:3">
      <c r="A24" s="4" t="s">
        <v>86</v>
      </c>
      <c r="B24" s="5" t="n">
        <v>126961</v>
      </c>
      <c r="C24" s="5" t="n">
        <v>127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s>
  <sheetData>
    <row r="1" spans="1:4">
      <c r="A1" s="1" t="s">
        <v>348</v>
      </c>
      <c r="C1" s="2" t="s">
        <v>1</v>
      </c>
    </row>
    <row r="2" spans="1:4">
      <c r="C2" s="2" t="s">
        <v>2</v>
      </c>
      <c r="D2" s="2" t="s">
        <v>67</v>
      </c>
    </row>
    <row r="3" spans="1:4">
      <c r="A3" s="3" t="s">
        <v>349</v>
      </c>
    </row>
    <row r="4" spans="1:4">
      <c r="A4" s="4" t="s">
        <v>350</v>
      </c>
      <c r="C4" s="7" t="n">
        <v>640831</v>
      </c>
      <c r="D4" s="7" t="n">
        <v>698537</v>
      </c>
    </row>
    <row r="5" spans="1:4">
      <c r="A5" s="3" t="s">
        <v>351</v>
      </c>
    </row>
    <row r="6" spans="1:4">
      <c r="A6" s="4" t="s">
        <v>352</v>
      </c>
      <c r="C6" s="5" t="n">
        <v>-27829</v>
      </c>
      <c r="D6" s="5" t="n">
        <v>5741</v>
      </c>
    </row>
    <row r="7" spans="1:4">
      <c r="A7" s="4" t="s">
        <v>78</v>
      </c>
      <c r="C7" s="5" t="n">
        <v>-12271</v>
      </c>
      <c r="D7" s="5" t="n">
        <v>-15187</v>
      </c>
    </row>
    <row r="8" spans="1:4">
      <c r="A8" s="4" t="s">
        <v>79</v>
      </c>
      <c r="C8" s="5" t="n">
        <v>766</v>
      </c>
      <c r="D8" s="5" t="n">
        <v>278</v>
      </c>
    </row>
    <row r="9" spans="1:4">
      <c r="A9" s="4" t="s">
        <v>80</v>
      </c>
      <c r="C9" s="5" t="n">
        <v>-934</v>
      </c>
      <c r="D9" s="5" t="n">
        <v>-500</v>
      </c>
    </row>
    <row r="10" spans="1:4">
      <c r="A10" s="4" t="s">
        <v>81</v>
      </c>
      <c r="C10" s="5" t="n">
        <v>-40268</v>
      </c>
      <c r="D10" s="5" t="n">
        <v>-9668</v>
      </c>
    </row>
    <row r="11" spans="1:4">
      <c r="A11" s="4" t="s">
        <v>353</v>
      </c>
    </row>
    <row r="12" spans="1:4">
      <c r="A12" s="3" t="s">
        <v>349</v>
      </c>
    </row>
    <row r="13" spans="1:4">
      <c r="A13" s="4" t="s">
        <v>350</v>
      </c>
      <c r="C13" s="5" t="n">
        <v>456223</v>
      </c>
      <c r="D13" s="5" t="n">
        <v>547077</v>
      </c>
    </row>
    <row r="14" spans="1:4">
      <c r="A14" s="3" t="s">
        <v>351</v>
      </c>
    </row>
    <row r="15" spans="1:4">
      <c r="A15" s="4" t="s">
        <v>352</v>
      </c>
      <c r="C15" s="5" t="n">
        <v>87807</v>
      </c>
      <c r="D15" s="5" t="n">
        <v>132977</v>
      </c>
    </row>
    <row r="16" spans="1:4">
      <c r="A16" s="4" t="s">
        <v>354</v>
      </c>
    </row>
    <row r="17" spans="1:4">
      <c r="A17" s="3" t="s">
        <v>349</v>
      </c>
    </row>
    <row r="18" spans="1:4">
      <c r="A18" s="4" t="s">
        <v>350</v>
      </c>
      <c r="C18" s="5" t="n">
        <v>183638</v>
      </c>
      <c r="D18" s="5" t="n">
        <v>150490</v>
      </c>
    </row>
    <row r="19" spans="1:4">
      <c r="A19" s="3" t="s">
        <v>351</v>
      </c>
    </row>
    <row r="20" spans="1:4">
      <c r="A20" s="4" t="s">
        <v>352</v>
      </c>
      <c r="C20" s="5" t="n">
        <v>49586</v>
      </c>
      <c r="D20" s="5" t="n">
        <v>34651</v>
      </c>
    </row>
    <row r="21" spans="1:4">
      <c r="A21" s="4" t="s">
        <v>355</v>
      </c>
    </row>
    <row r="22" spans="1:4">
      <c r="A22" s="3" t="s">
        <v>349</v>
      </c>
    </row>
    <row r="23" spans="1:4">
      <c r="A23" s="4" t="s">
        <v>350</v>
      </c>
      <c r="B23" s="4" t="s">
        <v>319</v>
      </c>
      <c r="C23" s="5" t="n">
        <v>970</v>
      </c>
      <c r="D23" s="5" t="n">
        <v>970</v>
      </c>
    </row>
    <row r="24" spans="1:4">
      <c r="A24" s="3" t="s">
        <v>351</v>
      </c>
    </row>
    <row r="25" spans="1:4">
      <c r="A25" s="4" t="s">
        <v>352</v>
      </c>
      <c r="C25" s="7" t="n">
        <v>-165222</v>
      </c>
      <c r="D25" s="7" t="n">
        <v>-161887</v>
      </c>
    </row>
    <row r="26" spans="1:4"/>
    <row r="27" spans="1:4">
      <c r="A27" s="4" t="s">
        <v>319</v>
      </c>
      <c r="B27" s="4" t="s">
        <v>356</v>
      </c>
    </row>
  </sheetData>
  <mergeCells count="4">
    <mergeCell ref="A1:B2"/>
    <mergeCell ref="C1:D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7</v>
      </c>
    </row>
    <row r="3" spans="1:3">
      <c r="A3" s="3" t="s">
        <v>358</v>
      </c>
    </row>
    <row r="4" spans="1:3">
      <c r="A4" s="4" t="s">
        <v>105</v>
      </c>
      <c r="B4" s="7" t="n">
        <v>-21126</v>
      </c>
      <c r="C4" s="7" t="n">
        <v>-30594</v>
      </c>
    </row>
    <row r="5" spans="1:3">
      <c r="A5" s="4" t="s">
        <v>359</v>
      </c>
      <c r="B5" s="5" t="n">
        <v>-134700</v>
      </c>
      <c r="C5" s="5" t="n">
        <v>-119400</v>
      </c>
    </row>
    <row r="6" spans="1:3">
      <c r="A6" s="4" t="s">
        <v>360</v>
      </c>
      <c r="B6" s="5" t="n">
        <v>-27829</v>
      </c>
      <c r="C6" s="5" t="n">
        <v>5741</v>
      </c>
    </row>
    <row r="7" spans="1:3">
      <c r="A7" s="4" t="s">
        <v>355</v>
      </c>
    </row>
    <row r="8" spans="1:3">
      <c r="A8" s="3" t="s">
        <v>358</v>
      </c>
    </row>
    <row r="9" spans="1:3">
      <c r="A9" s="4" t="s">
        <v>105</v>
      </c>
      <c r="B9" s="5" t="n">
        <v>-21126</v>
      </c>
      <c r="C9" s="5" t="n">
        <v>-30594</v>
      </c>
    </row>
    <row r="10" spans="1:3">
      <c r="A10" s="4" t="s">
        <v>359</v>
      </c>
      <c r="B10" s="5" t="n">
        <v>-134686</v>
      </c>
      <c r="C10" s="5" t="n">
        <v>-119345</v>
      </c>
    </row>
    <row r="11" spans="1:3">
      <c r="A11" s="4" t="s">
        <v>361</v>
      </c>
      <c r="B11" s="5" t="n">
        <v>-2777</v>
      </c>
      <c r="C11" s="5" t="n">
        <v>-6760</v>
      </c>
    </row>
    <row r="12" spans="1:3">
      <c r="A12" s="4" t="s">
        <v>362</v>
      </c>
      <c r="B12" s="5" t="n">
        <v>0</v>
      </c>
      <c r="C12" s="5" t="n">
        <v>-1199</v>
      </c>
    </row>
    <row r="13" spans="1:3">
      <c r="A13" s="4" t="s">
        <v>363</v>
      </c>
      <c r="B13" s="5" t="n">
        <v>-531</v>
      </c>
      <c r="C13" s="5" t="n">
        <v>-414</v>
      </c>
    </row>
    <row r="14" spans="1:3">
      <c r="A14" s="4" t="s">
        <v>364</v>
      </c>
      <c r="B14" s="5" t="n">
        <v>-6624</v>
      </c>
      <c r="C14" s="5" t="n">
        <v>-2076</v>
      </c>
    </row>
    <row r="15" spans="1:3">
      <c r="A15" s="4" t="s">
        <v>365</v>
      </c>
      <c r="B15" s="5" t="n">
        <v>522</v>
      </c>
      <c r="C15" s="5" t="n">
        <v>-1499</v>
      </c>
    </row>
    <row r="16" spans="1:3">
      <c r="A16" s="4" t="s">
        <v>360</v>
      </c>
      <c r="B16" s="7" t="n">
        <v>-165222</v>
      </c>
      <c r="C16" s="7" t="n">
        <v>-1618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23</v>
      </c>
      <c r="D2" s="2" t="s">
        <v>67</v>
      </c>
      <c r="E2" s="2" t="s">
        <v>367</v>
      </c>
    </row>
    <row r="3" spans="1:5">
      <c r="A3" s="4" t="s">
        <v>10</v>
      </c>
      <c r="B3" s="4" t="s">
        <v>11</v>
      </c>
    </row>
    <row r="4" spans="1:5">
      <c r="A4" s="4" t="s">
        <v>368</v>
      </c>
      <c r="B4" s="7" t="n">
        <v>512631</v>
      </c>
      <c r="C4" s="7" t="n">
        <v>545463</v>
      </c>
      <c r="D4" s="7" t="n">
        <v>433034</v>
      </c>
      <c r="E4" s="7" t="n">
        <v>425881</v>
      </c>
    </row>
    <row r="5" spans="1:5">
      <c r="A5" s="4" t="s">
        <v>369</v>
      </c>
      <c r="B5" s="5" t="n">
        <v>373711</v>
      </c>
      <c r="C5" s="5" t="n">
        <v>357948</v>
      </c>
    </row>
    <row r="6" spans="1:5">
      <c r="A6" s="4" t="s">
        <v>370</v>
      </c>
      <c r="B6" s="5" t="n">
        <v>0</v>
      </c>
      <c r="C6" s="5" t="n">
        <v>0</v>
      </c>
    </row>
    <row r="7" spans="1:5">
      <c r="A7" s="4" t="s">
        <v>108</v>
      </c>
      <c r="B7" s="5" t="n">
        <v>470880</v>
      </c>
      <c r="C7" s="5" t="n">
        <v>430454</v>
      </c>
    </row>
    <row r="8" spans="1:5">
      <c r="A8" s="4" t="s">
        <v>28</v>
      </c>
      <c r="B8" s="5" t="n">
        <v>36444</v>
      </c>
      <c r="C8" s="5" t="n">
        <v>36229</v>
      </c>
    </row>
    <row r="9" spans="1:5">
      <c r="A9" s="4" t="s">
        <v>29</v>
      </c>
      <c r="B9" s="5" t="n">
        <v>41742</v>
      </c>
      <c r="C9" s="5" t="n">
        <v>65247</v>
      </c>
    </row>
    <row r="10" spans="1:5">
      <c r="A10" s="4" t="s">
        <v>30</v>
      </c>
      <c r="B10" s="5" t="n">
        <v>31808</v>
      </c>
      <c r="C10" s="5" t="n">
        <v>26264</v>
      </c>
    </row>
    <row r="11" spans="1:5">
      <c r="A11" s="4" t="s">
        <v>31</v>
      </c>
      <c r="B11" s="5" t="n">
        <v>1467216</v>
      </c>
      <c r="C11" s="5" t="n">
        <v>1461605</v>
      </c>
    </row>
    <row r="12" spans="1:5">
      <c r="A12" s="4" t="s">
        <v>371</v>
      </c>
      <c r="B12" s="5" t="n">
        <v>1440105</v>
      </c>
      <c r="C12" s="5" t="n">
        <v>1391932</v>
      </c>
    </row>
    <row r="13" spans="1:5">
      <c r="A13" s="4" t="s">
        <v>33</v>
      </c>
      <c r="B13" s="5" t="n">
        <v>2173889</v>
      </c>
      <c r="C13" s="5" t="n">
        <v>2173914</v>
      </c>
    </row>
    <row r="14" spans="1:5">
      <c r="A14" s="4" t="s">
        <v>372</v>
      </c>
      <c r="B14" s="5" t="n">
        <v>1265876</v>
      </c>
      <c r="C14" s="5" t="n">
        <v>1400563</v>
      </c>
    </row>
    <row r="15" spans="1:5">
      <c r="A15" s="4" t="s">
        <v>373</v>
      </c>
      <c r="B15" s="5" t="n">
        <v>36248</v>
      </c>
      <c r="C15" s="5" t="n">
        <v>35494</v>
      </c>
    </row>
    <row r="16" spans="1:5">
      <c r="A16" s="4" t="s">
        <v>374</v>
      </c>
      <c r="B16" s="5" t="n">
        <v>0</v>
      </c>
      <c r="C16" s="5" t="n">
        <v>0</v>
      </c>
    </row>
    <row r="17" spans="1:5">
      <c r="A17" s="4" t="s">
        <v>375</v>
      </c>
      <c r="B17" s="5" t="n">
        <v>0</v>
      </c>
      <c r="C17" s="5" t="n">
        <v>0</v>
      </c>
    </row>
    <row r="18" spans="1:5">
      <c r="A18" s="4" t="s">
        <v>376</v>
      </c>
      <c r="B18" s="5" t="n">
        <v>0</v>
      </c>
      <c r="C18" s="5" t="n">
        <v>0</v>
      </c>
    </row>
    <row r="19" spans="1:5">
      <c r="A19" s="4" t="s">
        <v>36</v>
      </c>
      <c r="B19" s="5" t="n">
        <v>59362</v>
      </c>
      <c r="C19" s="5" t="n">
        <v>58815</v>
      </c>
    </row>
    <row r="20" spans="1:5">
      <c r="A20" s="4" t="s">
        <v>37</v>
      </c>
      <c r="B20" s="5" t="n">
        <v>6442696</v>
      </c>
      <c r="C20" s="5" t="n">
        <v>6522323</v>
      </c>
    </row>
    <row r="21" spans="1:5">
      <c r="A21" s="4" t="s">
        <v>39</v>
      </c>
      <c r="B21" s="5" t="n">
        <v>215033</v>
      </c>
      <c r="C21" s="5" t="n">
        <v>216246</v>
      </c>
    </row>
    <row r="22" spans="1:5">
      <c r="A22" s="4" t="s">
        <v>377</v>
      </c>
      <c r="B22" s="5" t="n">
        <v>0</v>
      </c>
      <c r="C22" s="5" t="n">
        <v>0</v>
      </c>
    </row>
    <row r="23" spans="1:5">
      <c r="A23" s="4" t="s">
        <v>40</v>
      </c>
      <c r="B23" s="5" t="n">
        <v>130839</v>
      </c>
      <c r="C23" s="5" t="n">
        <v>170584</v>
      </c>
    </row>
    <row r="24" spans="1:5">
      <c r="A24" s="4" t="s">
        <v>41</v>
      </c>
      <c r="B24" s="5" t="n">
        <v>16046</v>
      </c>
      <c r="C24" s="5" t="n">
        <v>31998</v>
      </c>
    </row>
    <row r="25" spans="1:5">
      <c r="A25" s="4" t="s">
        <v>42</v>
      </c>
      <c r="B25" s="5" t="n">
        <v>361918</v>
      </c>
      <c r="C25" s="5" t="n">
        <v>418828</v>
      </c>
    </row>
    <row r="26" spans="1:5">
      <c r="A26" s="4" t="s">
        <v>268</v>
      </c>
      <c r="B26" s="5" t="n">
        <v>989420</v>
      </c>
      <c r="C26" s="5" t="n">
        <v>989154</v>
      </c>
    </row>
    <row r="27" spans="1:5">
      <c r="A27" s="4" t="s">
        <v>378</v>
      </c>
      <c r="B27" s="5" t="n">
        <v>89279</v>
      </c>
      <c r="C27" s="5" t="n">
        <v>131511</v>
      </c>
    </row>
    <row r="28" spans="1:5">
      <c r="A28" s="4" t="s">
        <v>379</v>
      </c>
      <c r="B28" s="5" t="n">
        <v>0</v>
      </c>
      <c r="C28" s="5" t="n">
        <v>0</v>
      </c>
    </row>
    <row r="29" spans="1:5">
      <c r="A29" s="4" t="s">
        <v>45</v>
      </c>
      <c r="B29" s="5" t="n">
        <v>89398</v>
      </c>
      <c r="C29" s="5" t="n">
        <v>86108</v>
      </c>
    </row>
    <row r="30" spans="1:5">
      <c r="A30" s="4" t="s">
        <v>46</v>
      </c>
      <c r="B30" s="5" t="n">
        <v>1530015</v>
      </c>
      <c r="C30" s="5" t="n">
        <v>1625601</v>
      </c>
    </row>
    <row r="31" spans="1:5">
      <c r="A31" s="4" t="s">
        <v>52</v>
      </c>
      <c r="B31" s="5" t="n">
        <v>4912681</v>
      </c>
      <c r="C31" s="5" t="n">
        <v>4896722</v>
      </c>
    </row>
    <row r="32" spans="1:5">
      <c r="A32" s="4" t="s">
        <v>53</v>
      </c>
      <c r="B32" s="5" t="n">
        <v>6442696</v>
      </c>
      <c r="C32" s="5" t="n">
        <v>6522323</v>
      </c>
    </row>
    <row r="33" spans="1:5">
      <c r="A33" s="4" t="s">
        <v>380</v>
      </c>
    </row>
    <row r="34" spans="1:5">
      <c r="A34" s="4" t="s">
        <v>368</v>
      </c>
      <c r="B34" s="5" t="n">
        <v>108242</v>
      </c>
      <c r="C34" s="5" t="n">
        <v>226186</v>
      </c>
      <c r="D34" s="5" t="n">
        <v>150131</v>
      </c>
      <c r="E34" s="5" t="n">
        <v>220633</v>
      </c>
    </row>
    <row r="35" spans="1:5">
      <c r="A35" s="4" t="s">
        <v>369</v>
      </c>
      <c r="B35" s="5" t="n">
        <v>56137</v>
      </c>
      <c r="C35" s="5" t="n">
        <v>57874</v>
      </c>
    </row>
    <row r="36" spans="1:5">
      <c r="A36" s="4" t="s">
        <v>370</v>
      </c>
      <c r="B36" s="5" t="n">
        <v>437397</v>
      </c>
      <c r="C36" s="5" t="n">
        <v>392075</v>
      </c>
    </row>
    <row r="37" spans="1:5">
      <c r="A37" s="4" t="s">
        <v>108</v>
      </c>
      <c r="B37" s="5" t="n">
        <v>147089</v>
      </c>
      <c r="C37" s="5" t="n">
        <v>131225</v>
      </c>
    </row>
    <row r="38" spans="1:5">
      <c r="A38" s="4" t="s">
        <v>28</v>
      </c>
      <c r="B38" s="5" t="n">
        <v>21655</v>
      </c>
      <c r="C38" s="5" t="n">
        <v>29032</v>
      </c>
    </row>
    <row r="39" spans="1:5">
      <c r="A39" s="4" t="s">
        <v>29</v>
      </c>
      <c r="B39" s="5" t="n">
        <v>4239</v>
      </c>
      <c r="C39" s="5" t="n">
        <v>7239</v>
      </c>
    </row>
    <row r="40" spans="1:5">
      <c r="A40" s="4" t="s">
        <v>30</v>
      </c>
      <c r="B40" s="5" t="n">
        <v>43780</v>
      </c>
      <c r="C40" s="5" t="n">
        <v>25534</v>
      </c>
    </row>
    <row r="41" spans="1:5">
      <c r="A41" s="4" t="s">
        <v>31</v>
      </c>
      <c r="B41" s="5" t="n">
        <v>818539</v>
      </c>
      <c r="C41" s="5" t="n">
        <v>869165</v>
      </c>
    </row>
    <row r="42" spans="1:5">
      <c r="A42" s="4" t="s">
        <v>371</v>
      </c>
      <c r="B42" s="5" t="n">
        <v>1124452</v>
      </c>
      <c r="C42" s="5" t="n">
        <v>1078761</v>
      </c>
    </row>
    <row r="43" spans="1:5">
      <c r="A43" s="4" t="s">
        <v>33</v>
      </c>
      <c r="B43" s="5" t="n">
        <v>1121941</v>
      </c>
      <c r="C43" s="5" t="n">
        <v>1121941</v>
      </c>
    </row>
    <row r="44" spans="1:5">
      <c r="A44" s="4" t="s">
        <v>372</v>
      </c>
      <c r="B44" s="5" t="n">
        <v>548739</v>
      </c>
      <c r="C44" s="5" t="n">
        <v>599618</v>
      </c>
    </row>
    <row r="45" spans="1:5">
      <c r="A45" s="4" t="s">
        <v>373</v>
      </c>
      <c r="B45" s="5" t="n">
        <v>26065</v>
      </c>
      <c r="C45" s="5" t="n">
        <v>25971</v>
      </c>
    </row>
    <row r="46" spans="1:5">
      <c r="A46" s="4" t="s">
        <v>374</v>
      </c>
      <c r="B46" s="5" t="n">
        <v>418302</v>
      </c>
      <c r="C46" s="5" t="n">
        <v>447613</v>
      </c>
    </row>
    <row r="47" spans="1:5">
      <c r="A47" s="4" t="s">
        <v>375</v>
      </c>
      <c r="B47" s="5" t="n">
        <v>2595627</v>
      </c>
      <c r="C47" s="5" t="n">
        <v>2596172</v>
      </c>
    </row>
    <row r="48" spans="1:5">
      <c r="A48" s="4" t="s">
        <v>376</v>
      </c>
      <c r="B48" s="5" t="n">
        <v>0</v>
      </c>
      <c r="C48" s="5" t="n">
        <v>0</v>
      </c>
    </row>
    <row r="49" spans="1:5">
      <c r="A49" s="4" t="s">
        <v>36</v>
      </c>
      <c r="B49" s="5" t="n">
        <v>33046</v>
      </c>
      <c r="C49" s="5" t="n">
        <v>33249</v>
      </c>
    </row>
    <row r="50" spans="1:5">
      <c r="A50" s="4" t="s">
        <v>37</v>
      </c>
      <c r="B50" s="5" t="n">
        <v>6686711</v>
      </c>
      <c r="C50" s="5" t="n">
        <v>6772490</v>
      </c>
    </row>
    <row r="51" spans="1:5">
      <c r="A51" s="4" t="s">
        <v>39</v>
      </c>
      <c r="B51" s="5" t="n">
        <v>88808</v>
      </c>
      <c r="C51" s="5" t="n">
        <v>111799</v>
      </c>
    </row>
    <row r="52" spans="1:5">
      <c r="A52" s="4" t="s">
        <v>377</v>
      </c>
      <c r="B52" s="5" t="n">
        <v>45077</v>
      </c>
      <c r="C52" s="5" t="n">
        <v>36603</v>
      </c>
    </row>
    <row r="53" spans="1:5">
      <c r="A53" s="4" t="s">
        <v>40</v>
      </c>
      <c r="B53" s="5" t="n">
        <v>88586</v>
      </c>
      <c r="C53" s="5" t="n">
        <v>111700</v>
      </c>
    </row>
    <row r="54" spans="1:5">
      <c r="A54" s="4" t="s">
        <v>41</v>
      </c>
      <c r="B54" s="5" t="n">
        <v>0</v>
      </c>
      <c r="C54" s="5" t="n">
        <v>55</v>
      </c>
    </row>
    <row r="55" spans="1:5">
      <c r="A55" s="4" t="s">
        <v>42</v>
      </c>
      <c r="B55" s="5" t="n">
        <v>222471</v>
      </c>
      <c r="C55" s="5" t="n">
        <v>260157</v>
      </c>
    </row>
    <row r="56" spans="1:5">
      <c r="A56" s="4" t="s">
        <v>268</v>
      </c>
      <c r="B56" s="5" t="n">
        <v>0</v>
      </c>
      <c r="C56" s="5" t="n">
        <v>0</v>
      </c>
    </row>
    <row r="57" spans="1:5">
      <c r="A57" s="4" t="s">
        <v>378</v>
      </c>
      <c r="B57" s="5" t="n">
        <v>159933</v>
      </c>
      <c r="C57" s="5" t="n">
        <v>171284</v>
      </c>
    </row>
    <row r="58" spans="1:5">
      <c r="A58" s="4" t="s">
        <v>379</v>
      </c>
      <c r="B58" s="5" t="n">
        <v>112141</v>
      </c>
      <c r="C58" s="5" t="n">
        <v>138398</v>
      </c>
    </row>
    <row r="59" spans="1:5">
      <c r="A59" s="4" t="s">
        <v>45</v>
      </c>
      <c r="B59" s="5" t="n">
        <v>34888</v>
      </c>
      <c r="C59" s="5" t="n">
        <v>35014</v>
      </c>
    </row>
    <row r="60" spans="1:5">
      <c r="A60" s="4" t="s">
        <v>46</v>
      </c>
      <c r="B60" s="5" t="n">
        <v>529433</v>
      </c>
      <c r="C60" s="5" t="n">
        <v>604853</v>
      </c>
    </row>
    <row r="61" spans="1:5">
      <c r="A61" s="4" t="s">
        <v>52</v>
      </c>
      <c r="B61" s="5" t="n">
        <v>6157278</v>
      </c>
      <c r="C61" s="5" t="n">
        <v>6167637</v>
      </c>
    </row>
    <row r="62" spans="1:5">
      <c r="A62" s="4" t="s">
        <v>53</v>
      </c>
      <c r="B62" s="5" t="n">
        <v>6686711</v>
      </c>
      <c r="C62" s="5" t="n">
        <v>6772490</v>
      </c>
    </row>
    <row r="63" spans="1:5">
      <c r="A63" s="4" t="s">
        <v>381</v>
      </c>
    </row>
    <row r="64" spans="1:5">
      <c r="A64" s="4" t="s">
        <v>368</v>
      </c>
      <c r="B64" s="5" t="n">
        <v>404389</v>
      </c>
      <c r="C64" s="5" t="n">
        <v>319277</v>
      </c>
      <c r="D64" s="5" t="n">
        <v>282903</v>
      </c>
      <c r="E64" s="5" t="n">
        <v>205248</v>
      </c>
    </row>
    <row r="65" spans="1:5">
      <c r="A65" s="4" t="s">
        <v>369</v>
      </c>
      <c r="B65" s="5" t="n">
        <v>317574</v>
      </c>
      <c r="C65" s="5" t="n">
        <v>300074</v>
      </c>
    </row>
    <row r="66" spans="1:5">
      <c r="A66" s="4" t="s">
        <v>370</v>
      </c>
      <c r="B66" s="5" t="n">
        <v>45077</v>
      </c>
      <c r="C66" s="5" t="n">
        <v>36603</v>
      </c>
    </row>
    <row r="67" spans="1:5">
      <c r="A67" s="4" t="s">
        <v>108</v>
      </c>
      <c r="B67" s="5" t="n">
        <v>347428</v>
      </c>
      <c r="C67" s="5" t="n">
        <v>322559</v>
      </c>
    </row>
    <row r="68" spans="1:5">
      <c r="A68" s="4" t="s">
        <v>28</v>
      </c>
      <c r="B68" s="5" t="n">
        <v>14789</v>
      </c>
      <c r="C68" s="5" t="n">
        <v>7197</v>
      </c>
    </row>
    <row r="69" spans="1:5">
      <c r="A69" s="4" t="s">
        <v>29</v>
      </c>
      <c r="B69" s="5" t="n">
        <v>37503</v>
      </c>
      <c r="C69" s="5" t="n">
        <v>58008</v>
      </c>
    </row>
    <row r="70" spans="1:5">
      <c r="A70" s="4" t="s">
        <v>30</v>
      </c>
      <c r="B70" s="5" t="n">
        <v>782</v>
      </c>
      <c r="C70" s="5" t="n">
        <v>730</v>
      </c>
    </row>
    <row r="71" spans="1:5">
      <c r="A71" s="4" t="s">
        <v>31</v>
      </c>
      <c r="B71" s="5" t="n">
        <v>1167542</v>
      </c>
      <c r="C71" s="5" t="n">
        <v>1044448</v>
      </c>
    </row>
    <row r="72" spans="1:5">
      <c r="A72" s="4" t="s">
        <v>371</v>
      </c>
      <c r="B72" s="5" t="n">
        <v>317285</v>
      </c>
      <c r="C72" s="5" t="n">
        <v>314910</v>
      </c>
    </row>
    <row r="73" spans="1:5">
      <c r="A73" s="4" t="s">
        <v>33</v>
      </c>
      <c r="B73" s="5" t="n">
        <v>1051948</v>
      </c>
      <c r="C73" s="5" t="n">
        <v>1051973</v>
      </c>
    </row>
    <row r="74" spans="1:5">
      <c r="A74" s="4" t="s">
        <v>372</v>
      </c>
      <c r="B74" s="5" t="n">
        <v>717137</v>
      </c>
      <c r="C74" s="5" t="n">
        <v>800945</v>
      </c>
    </row>
    <row r="75" spans="1:5">
      <c r="A75" s="4" t="s">
        <v>373</v>
      </c>
      <c r="B75" s="5" t="n">
        <v>10183</v>
      </c>
      <c r="C75" s="5" t="n">
        <v>9523</v>
      </c>
    </row>
    <row r="76" spans="1:5">
      <c r="A76" s="4" t="s">
        <v>374</v>
      </c>
      <c r="B76" s="5" t="n">
        <v>112141</v>
      </c>
      <c r="C76" s="5" t="n">
        <v>138398</v>
      </c>
    </row>
    <row r="77" spans="1:5">
      <c r="A77" s="4" t="s">
        <v>375</v>
      </c>
      <c r="B77" s="5" t="n">
        <v>0</v>
      </c>
      <c r="C77" s="5" t="n">
        <v>0</v>
      </c>
    </row>
    <row r="78" spans="1:5">
      <c r="A78" s="4" t="s">
        <v>376</v>
      </c>
      <c r="B78" s="5" t="n">
        <v>0</v>
      </c>
      <c r="C78" s="5" t="n">
        <v>0</v>
      </c>
    </row>
    <row r="79" spans="1:5">
      <c r="A79" s="4" t="s">
        <v>36</v>
      </c>
      <c r="B79" s="5" t="n">
        <v>25564</v>
      </c>
      <c r="C79" s="5" t="n">
        <v>24746</v>
      </c>
    </row>
    <row r="80" spans="1:5">
      <c r="A80" s="4" t="s">
        <v>37</v>
      </c>
      <c r="B80" s="5" t="n">
        <v>3401800</v>
      </c>
      <c r="C80" s="5" t="n">
        <v>3384943</v>
      </c>
    </row>
    <row r="81" spans="1:5">
      <c r="A81" s="4" t="s">
        <v>39</v>
      </c>
      <c r="B81" s="5" t="n">
        <v>126225</v>
      </c>
      <c r="C81" s="5" t="n">
        <v>104447</v>
      </c>
    </row>
    <row r="82" spans="1:5">
      <c r="A82" s="4" t="s">
        <v>377</v>
      </c>
      <c r="B82" s="5" t="n">
        <v>437397</v>
      </c>
      <c r="C82" s="5" t="n">
        <v>392075</v>
      </c>
    </row>
    <row r="83" spans="1:5">
      <c r="A83" s="4" t="s">
        <v>40</v>
      </c>
      <c r="B83" s="5" t="n">
        <v>36508</v>
      </c>
      <c r="C83" s="5" t="n">
        <v>35734</v>
      </c>
    </row>
    <row r="84" spans="1:5">
      <c r="A84" s="4" t="s">
        <v>41</v>
      </c>
      <c r="B84" s="5" t="n">
        <v>28800</v>
      </c>
      <c r="C84" s="5" t="n">
        <v>31943</v>
      </c>
    </row>
    <row r="85" spans="1:5">
      <c r="A85" s="4" t="s">
        <v>42</v>
      </c>
      <c r="B85" s="5" t="n">
        <v>628930</v>
      </c>
      <c r="C85" s="5" t="n">
        <v>564199</v>
      </c>
    </row>
    <row r="86" spans="1:5">
      <c r="A86" s="4" t="s">
        <v>268</v>
      </c>
      <c r="B86" s="5" t="n">
        <v>0</v>
      </c>
      <c r="C86" s="5" t="n">
        <v>0</v>
      </c>
    </row>
    <row r="87" spans="1:5">
      <c r="A87" s="4" t="s">
        <v>378</v>
      </c>
      <c r="B87" s="5" t="n">
        <v>28925</v>
      </c>
      <c r="C87" s="5" t="n">
        <v>43560</v>
      </c>
    </row>
    <row r="88" spans="1:5">
      <c r="A88" s="4" t="s">
        <v>379</v>
      </c>
      <c r="B88" s="5" t="n">
        <v>93808</v>
      </c>
      <c r="C88" s="5" t="n">
        <v>129918</v>
      </c>
    </row>
    <row r="89" spans="1:5">
      <c r="A89" s="4" t="s">
        <v>45</v>
      </c>
      <c r="B89" s="5" t="n">
        <v>54510</v>
      </c>
      <c r="C89" s="5" t="n">
        <v>51094</v>
      </c>
    </row>
    <row r="90" spans="1:5">
      <c r="A90" s="4" t="s">
        <v>46</v>
      </c>
      <c r="B90" s="5" t="n">
        <v>806173</v>
      </c>
      <c r="C90" s="5" t="n">
        <v>788771</v>
      </c>
    </row>
    <row r="91" spans="1:5">
      <c r="A91" s="4" t="s">
        <v>52</v>
      </c>
      <c r="B91" s="5" t="n">
        <v>2595627</v>
      </c>
      <c r="C91" s="5" t="n">
        <v>2596172</v>
      </c>
    </row>
    <row r="92" spans="1:5">
      <c r="A92" s="4" t="s">
        <v>53</v>
      </c>
      <c r="B92" s="5" t="n">
        <v>3401800</v>
      </c>
      <c r="C92" s="5" t="n">
        <v>3384943</v>
      </c>
    </row>
    <row r="93" spans="1:5">
      <c r="A93" s="4" t="s">
        <v>382</v>
      </c>
    </row>
    <row r="94" spans="1:5">
      <c r="A94" s="4" t="s">
        <v>368</v>
      </c>
      <c r="B94" s="5" t="n">
        <v>0</v>
      </c>
      <c r="C94" s="5" t="n">
        <v>0</v>
      </c>
      <c r="D94" s="5" t="n">
        <v>0</v>
      </c>
      <c r="E94" s="5" t="n">
        <v>0</v>
      </c>
    </row>
    <row r="95" spans="1:5">
      <c r="A95" s="4" t="s">
        <v>369</v>
      </c>
      <c r="B95" s="5" t="n">
        <v>0</v>
      </c>
      <c r="C95" s="5" t="n">
        <v>0</v>
      </c>
    </row>
    <row r="96" spans="1:5">
      <c r="A96" s="4" t="s">
        <v>370</v>
      </c>
      <c r="B96" s="5" t="n">
        <v>0</v>
      </c>
      <c r="C96" s="5" t="n">
        <v>0</v>
      </c>
    </row>
    <row r="97" spans="1:5">
      <c r="A97" s="4" t="s">
        <v>108</v>
      </c>
      <c r="B97" s="5" t="n">
        <v>0</v>
      </c>
      <c r="C97" s="5" t="n">
        <v>0</v>
      </c>
    </row>
    <row r="98" spans="1:5">
      <c r="A98" s="4" t="s">
        <v>28</v>
      </c>
      <c r="B98" s="5" t="n">
        <v>0</v>
      </c>
      <c r="C98" s="5" t="n">
        <v>0</v>
      </c>
    </row>
    <row r="99" spans="1:5">
      <c r="A99" s="4" t="s">
        <v>29</v>
      </c>
      <c r="B99" s="5" t="n">
        <v>0</v>
      </c>
      <c r="C99" s="5" t="n">
        <v>0</v>
      </c>
    </row>
    <row r="100" spans="1:5">
      <c r="A100" s="4" t="s">
        <v>30</v>
      </c>
      <c r="B100" s="5" t="n">
        <v>0</v>
      </c>
      <c r="C100" s="5" t="n">
        <v>0</v>
      </c>
    </row>
    <row r="101" spans="1:5">
      <c r="A101" s="4" t="s">
        <v>31</v>
      </c>
      <c r="B101" s="5" t="n">
        <v>0</v>
      </c>
      <c r="C101" s="5" t="n">
        <v>0</v>
      </c>
    </row>
    <row r="102" spans="1:5">
      <c r="A102" s="4" t="s">
        <v>371</v>
      </c>
      <c r="B102" s="5" t="n">
        <v>0</v>
      </c>
      <c r="C102" s="5" t="n">
        <v>0</v>
      </c>
    </row>
    <row r="103" spans="1:5">
      <c r="A103" s="4" t="s">
        <v>33</v>
      </c>
      <c r="B103" s="5" t="n">
        <v>0</v>
      </c>
      <c r="C103" s="5" t="n">
        <v>0</v>
      </c>
    </row>
    <row r="104" spans="1:5">
      <c r="A104" s="4" t="s">
        <v>372</v>
      </c>
      <c r="B104" s="5" t="n">
        <v>0</v>
      </c>
      <c r="C104" s="5" t="n">
        <v>0</v>
      </c>
    </row>
    <row r="105" spans="1:5">
      <c r="A105" s="4" t="s">
        <v>373</v>
      </c>
      <c r="B105" s="5" t="n">
        <v>0</v>
      </c>
      <c r="C105" s="5" t="n">
        <v>0</v>
      </c>
    </row>
    <row r="106" spans="1:5">
      <c r="A106" s="4" t="s">
        <v>374</v>
      </c>
      <c r="B106" s="5" t="n">
        <v>0</v>
      </c>
      <c r="C106" s="5" t="n">
        <v>0</v>
      </c>
    </row>
    <row r="107" spans="1:5">
      <c r="A107" s="4" t="s">
        <v>375</v>
      </c>
      <c r="B107" s="5" t="n">
        <v>6132009</v>
      </c>
      <c r="C107" s="5" t="n">
        <v>6142568</v>
      </c>
    </row>
    <row r="108" spans="1:5">
      <c r="A108" s="4" t="s">
        <v>376</v>
      </c>
      <c r="B108" s="5" t="n">
        <v>99579</v>
      </c>
      <c r="C108" s="5" t="n">
        <v>83333</v>
      </c>
    </row>
    <row r="109" spans="1:5">
      <c r="A109" s="4" t="s">
        <v>36</v>
      </c>
      <c r="B109" s="5" t="n">
        <v>752</v>
      </c>
      <c r="C109" s="5" t="n">
        <v>820</v>
      </c>
    </row>
    <row r="110" spans="1:5">
      <c r="A110" s="4" t="s">
        <v>37</v>
      </c>
      <c r="B110" s="5" t="n">
        <v>6232340</v>
      </c>
      <c r="C110" s="5" t="n">
        <v>6226721</v>
      </c>
    </row>
    <row r="111" spans="1:5">
      <c r="A111" s="4" t="s">
        <v>39</v>
      </c>
      <c r="B111" s="5" t="n">
        <v>0</v>
      </c>
      <c r="C111" s="5" t="n">
        <v>0</v>
      </c>
    </row>
    <row r="112" spans="1:5">
      <c r="A112" s="4" t="s">
        <v>377</v>
      </c>
      <c r="B112" s="5" t="n">
        <v>0</v>
      </c>
      <c r="C112" s="5" t="n">
        <v>0</v>
      </c>
    </row>
    <row r="113" spans="1:5">
      <c r="A113" s="4" t="s">
        <v>40</v>
      </c>
      <c r="B113" s="5" t="n">
        <v>5745</v>
      </c>
      <c r="C113" s="5" t="n">
        <v>23150</v>
      </c>
    </row>
    <row r="114" spans="1:5">
      <c r="A114" s="4" t="s">
        <v>41</v>
      </c>
      <c r="B114" s="5" t="n">
        <v>0</v>
      </c>
      <c r="C114" s="5" t="n">
        <v>0</v>
      </c>
    </row>
    <row r="115" spans="1:5">
      <c r="A115" s="4" t="s">
        <v>42</v>
      </c>
      <c r="B115" s="5" t="n">
        <v>5745</v>
      </c>
      <c r="C115" s="5" t="n">
        <v>23150</v>
      </c>
    </row>
    <row r="116" spans="1:5">
      <c r="A116" s="4" t="s">
        <v>268</v>
      </c>
      <c r="B116" s="5" t="n">
        <v>989420</v>
      </c>
      <c r="C116" s="5" t="n">
        <v>989154</v>
      </c>
    </row>
    <row r="117" spans="1:5">
      <c r="A117" s="4" t="s">
        <v>378</v>
      </c>
      <c r="B117" s="5" t="n">
        <v>0</v>
      </c>
      <c r="C117" s="5" t="n">
        <v>0</v>
      </c>
    </row>
    <row r="118" spans="1:5">
      <c r="A118" s="4" t="s">
        <v>379</v>
      </c>
      <c r="B118" s="5" t="n">
        <v>324494</v>
      </c>
      <c r="C118" s="5" t="n">
        <v>317695</v>
      </c>
    </row>
    <row r="119" spans="1:5">
      <c r="A119" s="4" t="s">
        <v>45</v>
      </c>
      <c r="B119" s="5" t="n">
        <v>0</v>
      </c>
      <c r="C119" s="5" t="n">
        <v>0</v>
      </c>
    </row>
    <row r="120" spans="1:5">
      <c r="A120" s="4" t="s">
        <v>46</v>
      </c>
      <c r="B120" s="5" t="n">
        <v>1319659</v>
      </c>
      <c r="C120" s="5" t="n">
        <v>1329999</v>
      </c>
    </row>
    <row r="121" spans="1:5">
      <c r="A121" s="4" t="s">
        <v>52</v>
      </c>
      <c r="B121" s="5" t="n">
        <v>4912681</v>
      </c>
      <c r="C121" s="5" t="n">
        <v>4896722</v>
      </c>
    </row>
    <row r="122" spans="1:5">
      <c r="A122" s="4" t="s">
        <v>53</v>
      </c>
      <c r="B122" s="5" t="n">
        <v>6232340</v>
      </c>
      <c r="C122" s="5" t="n">
        <v>6226721</v>
      </c>
    </row>
    <row r="123" spans="1:5">
      <c r="A123" s="4" t="s">
        <v>383</v>
      </c>
    </row>
    <row r="124" spans="1:5">
      <c r="A124" s="4" t="s">
        <v>368</v>
      </c>
      <c r="B124" s="5" t="n">
        <v>0</v>
      </c>
      <c r="C124" s="5" t="n">
        <v>0</v>
      </c>
      <c r="D124" s="7" t="n">
        <v>0</v>
      </c>
      <c r="E124" s="7" t="n">
        <v>0</v>
      </c>
    </row>
    <row r="125" spans="1:5">
      <c r="A125" s="4" t="s">
        <v>369</v>
      </c>
      <c r="B125" s="5" t="n">
        <v>0</v>
      </c>
      <c r="C125" s="5" t="n">
        <v>0</v>
      </c>
    </row>
    <row r="126" spans="1:5">
      <c r="A126" s="4" t="s">
        <v>370</v>
      </c>
      <c r="B126" s="5" t="n">
        <v>-482474</v>
      </c>
      <c r="C126" s="5" t="n">
        <v>-428678</v>
      </c>
    </row>
    <row r="127" spans="1:5">
      <c r="A127" s="4" t="s">
        <v>108</v>
      </c>
      <c r="B127" s="5" t="n">
        <v>-23637</v>
      </c>
      <c r="C127" s="5" t="n">
        <v>-23330</v>
      </c>
    </row>
    <row r="128" spans="1:5">
      <c r="A128" s="4" t="s">
        <v>28</v>
      </c>
      <c r="B128" s="5" t="n">
        <v>0</v>
      </c>
      <c r="C128" s="5" t="n">
        <v>0</v>
      </c>
    </row>
    <row r="129" spans="1:5">
      <c r="A129" s="4" t="s">
        <v>29</v>
      </c>
      <c r="B129" s="5" t="n">
        <v>0</v>
      </c>
      <c r="C129" s="5" t="n">
        <v>0</v>
      </c>
    </row>
    <row r="130" spans="1:5">
      <c r="A130" s="4" t="s">
        <v>30</v>
      </c>
      <c r="B130" s="5" t="n">
        <v>-12754</v>
      </c>
      <c r="C130" s="5" t="n">
        <v>0</v>
      </c>
    </row>
    <row r="131" spans="1:5">
      <c r="A131" s="4" t="s">
        <v>31</v>
      </c>
      <c r="B131" s="5" t="n">
        <v>-518865</v>
      </c>
      <c r="C131" s="5" t="n">
        <v>-452008</v>
      </c>
    </row>
    <row r="132" spans="1:5">
      <c r="A132" s="4" t="s">
        <v>371</v>
      </c>
      <c r="B132" s="5" t="n">
        <v>-1632</v>
      </c>
      <c r="C132" s="5" t="n">
        <v>-1739</v>
      </c>
    </row>
    <row r="133" spans="1:5">
      <c r="A133" s="4" t="s">
        <v>33</v>
      </c>
      <c r="B133" s="5" t="n">
        <v>0</v>
      </c>
      <c r="C133" s="5" t="n">
        <v>0</v>
      </c>
    </row>
    <row r="134" spans="1:5">
      <c r="A134" s="4" t="s">
        <v>372</v>
      </c>
      <c r="B134" s="5" t="n">
        <v>0</v>
      </c>
      <c r="C134" s="5" t="n">
        <v>0</v>
      </c>
    </row>
    <row r="135" spans="1:5">
      <c r="A135" s="4" t="s">
        <v>373</v>
      </c>
      <c r="B135" s="5" t="n">
        <v>0</v>
      </c>
      <c r="C135" s="5" t="n">
        <v>0</v>
      </c>
    </row>
    <row r="136" spans="1:5">
      <c r="A136" s="4" t="s">
        <v>374</v>
      </c>
      <c r="B136" s="5" t="n">
        <v>-530443</v>
      </c>
      <c r="C136" s="5" t="n">
        <v>-586011</v>
      </c>
    </row>
    <row r="137" spans="1:5">
      <c r="A137" s="4" t="s">
        <v>375</v>
      </c>
      <c r="B137" s="5" t="n">
        <v>-8727636</v>
      </c>
      <c r="C137" s="5" t="n">
        <v>-8738740</v>
      </c>
    </row>
    <row r="138" spans="1:5">
      <c r="A138" s="4" t="s">
        <v>376</v>
      </c>
      <c r="B138" s="5" t="n">
        <v>-99579</v>
      </c>
      <c r="C138" s="5" t="n">
        <v>-83333</v>
      </c>
    </row>
    <row r="139" spans="1:5">
      <c r="A139" s="4" t="s">
        <v>36</v>
      </c>
      <c r="B139" s="5" t="n">
        <v>0</v>
      </c>
      <c r="C139" s="5" t="n">
        <v>0</v>
      </c>
    </row>
    <row r="140" spans="1:5">
      <c r="A140" s="4" t="s">
        <v>37</v>
      </c>
      <c r="B140" s="5" t="n">
        <v>-9878155</v>
      </c>
      <c r="C140" s="5" t="n">
        <v>-9861831</v>
      </c>
    </row>
    <row r="141" spans="1:5">
      <c r="A141" s="4" t="s">
        <v>39</v>
      </c>
      <c r="B141" s="5" t="n">
        <v>0</v>
      </c>
      <c r="C141" s="5" t="n">
        <v>0</v>
      </c>
    </row>
    <row r="142" spans="1:5">
      <c r="A142" s="4" t="s">
        <v>377</v>
      </c>
      <c r="B142" s="5" t="n">
        <v>-482474</v>
      </c>
      <c r="C142" s="5" t="n">
        <v>-428678</v>
      </c>
    </row>
    <row r="143" spans="1:5">
      <c r="A143" s="4" t="s">
        <v>40</v>
      </c>
      <c r="B143" s="5" t="n">
        <v>0</v>
      </c>
      <c r="C143" s="5" t="n">
        <v>0</v>
      </c>
    </row>
    <row r="144" spans="1:5">
      <c r="A144" s="4" t="s">
        <v>41</v>
      </c>
      <c r="B144" s="5" t="n">
        <v>-12754</v>
      </c>
      <c r="C144" s="5" t="n">
        <v>0</v>
      </c>
    </row>
    <row r="145" spans="1:5">
      <c r="A145" s="4" t="s">
        <v>42</v>
      </c>
      <c r="B145" s="5" t="n">
        <v>-495228</v>
      </c>
      <c r="C145" s="5" t="n">
        <v>-428678</v>
      </c>
    </row>
    <row r="146" spans="1:5">
      <c r="A146" s="4" t="s">
        <v>268</v>
      </c>
      <c r="B146" s="5" t="n">
        <v>0</v>
      </c>
      <c r="C146" s="5" t="n">
        <v>0</v>
      </c>
    </row>
    <row r="147" spans="1:5">
      <c r="A147" s="4" t="s">
        <v>378</v>
      </c>
      <c r="B147" s="5" t="n">
        <v>-99579</v>
      </c>
      <c r="C147" s="5" t="n">
        <v>-83333</v>
      </c>
    </row>
    <row r="148" spans="1:5">
      <c r="A148" s="4" t="s">
        <v>379</v>
      </c>
      <c r="B148" s="5" t="n">
        <v>-530443</v>
      </c>
      <c r="C148" s="5" t="n">
        <v>-586011</v>
      </c>
    </row>
    <row r="149" spans="1:5">
      <c r="A149" s="4" t="s">
        <v>45</v>
      </c>
      <c r="B149" s="5" t="n">
        <v>0</v>
      </c>
      <c r="C149" s="5" t="n">
        <v>0</v>
      </c>
    </row>
    <row r="150" spans="1:5">
      <c r="A150" s="4" t="s">
        <v>46</v>
      </c>
      <c r="B150" s="5" t="n">
        <v>-1125250</v>
      </c>
      <c r="C150" s="5" t="n">
        <v>-1098022</v>
      </c>
    </row>
    <row r="151" spans="1:5">
      <c r="A151" s="4" t="s">
        <v>52</v>
      </c>
      <c r="B151" s="5" t="n">
        <v>-8752905</v>
      </c>
      <c r="C151" s="5" t="n">
        <v>-8763809</v>
      </c>
    </row>
    <row r="152" spans="1:5">
      <c r="A152" s="4" t="s">
        <v>53</v>
      </c>
      <c r="B152" s="7" t="n">
        <v>-9878155</v>
      </c>
      <c r="C152" s="7" t="n">
        <v>-98618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67</v>
      </c>
    </row>
    <row r="3" spans="1:3">
      <c r="A3" s="4" t="s">
        <v>10</v>
      </c>
      <c r="B3" s="4" t="s">
        <v>11</v>
      </c>
    </row>
    <row r="4" spans="1:3">
      <c r="A4" s="4" t="s">
        <v>69</v>
      </c>
      <c r="B4" s="7" t="n">
        <v>640831</v>
      </c>
      <c r="C4" s="7" t="n">
        <v>698537</v>
      </c>
    </row>
    <row r="5" spans="1:3">
      <c r="A5" s="4" t="s">
        <v>385</v>
      </c>
      <c r="B5" s="5" t="n">
        <v>404454</v>
      </c>
      <c r="C5" s="5" t="n">
        <v>422062</v>
      </c>
    </row>
    <row r="6" spans="1:3">
      <c r="A6" s="4" t="s">
        <v>71</v>
      </c>
      <c r="B6" s="5" t="n">
        <v>236377</v>
      </c>
      <c r="C6" s="5" t="n">
        <v>276475</v>
      </c>
    </row>
    <row r="7" spans="1:3">
      <c r="A7" s="4" t="s">
        <v>73</v>
      </c>
      <c r="B7" s="5" t="n">
        <v>116499</v>
      </c>
      <c r="C7" s="5" t="n">
        <v>117137</v>
      </c>
    </row>
    <row r="8" spans="1:3">
      <c r="A8" s="4" t="s">
        <v>74</v>
      </c>
      <c r="B8" s="5" t="n">
        <v>139431</v>
      </c>
      <c r="C8" s="5" t="n">
        <v>143595</v>
      </c>
    </row>
    <row r="9" spans="1:3">
      <c r="A9" s="4" t="s">
        <v>75</v>
      </c>
      <c r="B9" s="5" t="n">
        <v>8276</v>
      </c>
      <c r="C9" s="5" t="n">
        <v>10002</v>
      </c>
    </row>
    <row r="10" spans="1:3">
      <c r="A10" s="4" t="s">
        <v>76</v>
      </c>
      <c r="B10" s="5" t="n">
        <v>264206</v>
      </c>
      <c r="C10" s="5" t="n">
        <v>270734</v>
      </c>
    </row>
    <row r="11" spans="1:3">
      <c r="A11" s="4" t="s">
        <v>77</v>
      </c>
      <c r="B11" s="5" t="n">
        <v>-27829</v>
      </c>
      <c r="C11" s="5" t="n">
        <v>5741</v>
      </c>
    </row>
    <row r="12" spans="1:3">
      <c r="A12" s="4" t="s">
        <v>386</v>
      </c>
      <c r="B12" s="5" t="n">
        <v>-12271</v>
      </c>
      <c r="C12" s="5" t="n">
        <v>-15187</v>
      </c>
    </row>
    <row r="13" spans="1:3">
      <c r="A13" s="4" t="s">
        <v>79</v>
      </c>
      <c r="B13" s="5" t="n">
        <v>766</v>
      </c>
      <c r="C13" s="5" t="n">
        <v>278</v>
      </c>
    </row>
    <row r="14" spans="1:3">
      <c r="A14" s="4" t="s">
        <v>387</v>
      </c>
      <c r="B14" s="5" t="n">
        <v>-934</v>
      </c>
      <c r="C14" s="5" t="n">
        <v>-500</v>
      </c>
    </row>
    <row r="15" spans="1:3">
      <c r="A15" s="4" t="s">
        <v>81</v>
      </c>
      <c r="B15" s="5" t="n">
        <v>-40268</v>
      </c>
      <c r="C15" s="5" t="n">
        <v>-9668</v>
      </c>
    </row>
    <row r="16" spans="1:3">
      <c r="A16" s="4" t="s">
        <v>82</v>
      </c>
      <c r="B16" s="5" t="n">
        <v>9644</v>
      </c>
      <c r="C16" s="5" t="n">
        <v>3993</v>
      </c>
    </row>
    <row r="17" spans="1:3">
      <c r="A17" s="4" t="s">
        <v>388</v>
      </c>
      <c r="B17" s="5" t="n">
        <v>0</v>
      </c>
      <c r="C17" s="5" t="n">
        <v>0</v>
      </c>
    </row>
    <row r="18" spans="1:3">
      <c r="A18" s="4" t="s">
        <v>83</v>
      </c>
      <c r="B18" s="5" t="n">
        <v>-30624</v>
      </c>
      <c r="C18" s="5" t="n">
        <v>-5675</v>
      </c>
    </row>
    <row r="19" spans="1:3">
      <c r="A19" s="4" t="s">
        <v>389</v>
      </c>
      <c r="B19" s="5" t="n">
        <v>-29905</v>
      </c>
      <c r="C19" s="5" t="n">
        <v>-6683</v>
      </c>
    </row>
    <row r="20" spans="1:3">
      <c r="A20" s="4" t="s">
        <v>382</v>
      </c>
    </row>
    <row r="21" spans="1:3">
      <c r="A21" s="4" t="s">
        <v>69</v>
      </c>
      <c r="B21" s="5" t="n">
        <v>0</v>
      </c>
      <c r="C21" s="5" t="n">
        <v>0</v>
      </c>
    </row>
    <row r="22" spans="1:3">
      <c r="A22" s="4" t="s">
        <v>385</v>
      </c>
      <c r="B22" s="5" t="n">
        <v>0</v>
      </c>
      <c r="C22" s="5" t="n">
        <v>0</v>
      </c>
    </row>
    <row r="23" spans="1:3">
      <c r="A23" s="4" t="s">
        <v>71</v>
      </c>
      <c r="B23" s="5" t="n">
        <v>0</v>
      </c>
      <c r="C23" s="5" t="n">
        <v>0</v>
      </c>
    </row>
    <row r="24" spans="1:3">
      <c r="A24" s="4" t="s">
        <v>73</v>
      </c>
      <c r="B24" s="5" t="n">
        <v>6796</v>
      </c>
      <c r="C24" s="5" t="n">
        <v>11669</v>
      </c>
    </row>
    <row r="25" spans="1:3">
      <c r="A25" s="4" t="s">
        <v>74</v>
      </c>
      <c r="B25" s="5" t="n">
        <v>14245</v>
      </c>
      <c r="C25" s="5" t="n">
        <v>18925</v>
      </c>
    </row>
    <row r="26" spans="1:3">
      <c r="A26" s="4" t="s">
        <v>75</v>
      </c>
      <c r="B26" s="5" t="n">
        <v>85</v>
      </c>
      <c r="C26" s="5" t="n">
        <v>0</v>
      </c>
    </row>
    <row r="27" spans="1:3">
      <c r="A27" s="4" t="s">
        <v>76</v>
      </c>
      <c r="B27" s="5" t="n">
        <v>21126</v>
      </c>
      <c r="C27" s="5" t="n">
        <v>30594</v>
      </c>
    </row>
    <row r="28" spans="1:3">
      <c r="A28" s="4" t="s">
        <v>77</v>
      </c>
      <c r="B28" s="5" t="n">
        <v>-21126</v>
      </c>
      <c r="C28" s="5" t="n">
        <v>-30594</v>
      </c>
    </row>
    <row r="29" spans="1:3">
      <c r="A29" s="4" t="s">
        <v>386</v>
      </c>
      <c r="B29" s="5" t="n">
        <v>-11924</v>
      </c>
      <c r="C29" s="5" t="n">
        <v>-14768</v>
      </c>
    </row>
    <row r="30" spans="1:3">
      <c r="A30" s="4" t="s">
        <v>79</v>
      </c>
      <c r="B30" s="5" t="n">
        <v>0</v>
      </c>
      <c r="C30" s="5" t="n">
        <v>0</v>
      </c>
    </row>
    <row r="31" spans="1:3">
      <c r="A31" s="4" t="s">
        <v>387</v>
      </c>
      <c r="B31" s="5" t="n">
        <v>0</v>
      </c>
      <c r="C31" s="5" t="n">
        <v>0</v>
      </c>
    </row>
    <row r="32" spans="1:3">
      <c r="A32" s="4" t="s">
        <v>81</v>
      </c>
      <c r="B32" s="5" t="n">
        <v>-33050</v>
      </c>
      <c r="C32" s="5" t="n">
        <v>-45362</v>
      </c>
    </row>
    <row r="33" spans="1:3">
      <c r="A33" s="4" t="s">
        <v>82</v>
      </c>
      <c r="B33" s="5" t="n">
        <v>16246</v>
      </c>
      <c r="C33" s="5" t="n">
        <v>14483</v>
      </c>
    </row>
    <row r="34" spans="1:3">
      <c r="A34" s="4" t="s">
        <v>388</v>
      </c>
      <c r="B34" s="5" t="n">
        <v>-13820</v>
      </c>
      <c r="C34" s="5" t="n">
        <v>25204</v>
      </c>
    </row>
    <row r="35" spans="1:3">
      <c r="A35" s="4" t="s">
        <v>83</v>
      </c>
      <c r="B35" s="5" t="n">
        <v>-30624</v>
      </c>
      <c r="C35" s="5" t="n">
        <v>-5675</v>
      </c>
    </row>
    <row r="36" spans="1:3">
      <c r="A36" s="4" t="s">
        <v>389</v>
      </c>
      <c r="B36" s="5" t="n">
        <v>-29905</v>
      </c>
      <c r="C36" s="5" t="n">
        <v>-6683</v>
      </c>
    </row>
    <row r="37" spans="1:3">
      <c r="A37" s="4" t="s">
        <v>380</v>
      </c>
    </row>
    <row r="38" spans="1:3">
      <c r="A38" s="4" t="s">
        <v>69</v>
      </c>
      <c r="B38" s="5" t="n">
        <v>271953</v>
      </c>
      <c r="C38" s="5" t="n">
        <v>432986</v>
      </c>
    </row>
    <row r="39" spans="1:3">
      <c r="A39" s="4" t="s">
        <v>385</v>
      </c>
      <c r="B39" s="5" t="n">
        <v>184004</v>
      </c>
      <c r="C39" s="5" t="n">
        <v>333263</v>
      </c>
    </row>
    <row r="40" spans="1:3">
      <c r="A40" s="4" t="s">
        <v>71</v>
      </c>
      <c r="B40" s="5" t="n">
        <v>87949</v>
      </c>
      <c r="C40" s="5" t="n">
        <v>99723</v>
      </c>
    </row>
    <row r="41" spans="1:3">
      <c r="A41" s="4" t="s">
        <v>73</v>
      </c>
      <c r="B41" s="5" t="n">
        <v>16738</v>
      </c>
      <c r="C41" s="5" t="n">
        <v>9851</v>
      </c>
    </row>
    <row r="42" spans="1:3">
      <c r="A42" s="4" t="s">
        <v>74</v>
      </c>
      <c r="B42" s="5" t="n">
        <v>66212</v>
      </c>
      <c r="C42" s="5" t="n">
        <v>56654</v>
      </c>
    </row>
    <row r="43" spans="1:3">
      <c r="A43" s="4" t="s">
        <v>75</v>
      </c>
      <c r="B43" s="5" t="n">
        <v>7060</v>
      </c>
      <c r="C43" s="5" t="n">
        <v>3646</v>
      </c>
    </row>
    <row r="44" spans="1:3">
      <c r="A44" s="4" t="s">
        <v>76</v>
      </c>
      <c r="B44" s="5" t="n">
        <v>90010</v>
      </c>
      <c r="C44" s="5" t="n">
        <v>70151</v>
      </c>
    </row>
    <row r="45" spans="1:3">
      <c r="A45" s="4" t="s">
        <v>77</v>
      </c>
      <c r="B45" s="5" t="n">
        <v>-2061</v>
      </c>
      <c r="C45" s="5" t="n">
        <v>29572</v>
      </c>
    </row>
    <row r="46" spans="1:3">
      <c r="A46" s="4" t="s">
        <v>386</v>
      </c>
      <c r="B46" s="5" t="n">
        <v>-575</v>
      </c>
      <c r="C46" s="5" t="n">
        <v>-818</v>
      </c>
    </row>
    <row r="47" spans="1:3">
      <c r="A47" s="4" t="s">
        <v>79</v>
      </c>
      <c r="B47" s="5" t="n">
        <v>494</v>
      </c>
      <c r="C47" s="5" t="n">
        <v>1482</v>
      </c>
    </row>
    <row r="48" spans="1:3">
      <c r="A48" s="4" t="s">
        <v>387</v>
      </c>
      <c r="B48" s="5" t="n">
        <v>-214</v>
      </c>
      <c r="C48" s="5" t="n">
        <v>-321</v>
      </c>
    </row>
    <row r="49" spans="1:3">
      <c r="A49" s="4" t="s">
        <v>81</v>
      </c>
      <c r="B49" s="5" t="n">
        <v>-2356</v>
      </c>
      <c r="C49" s="5" t="n">
        <v>29915</v>
      </c>
    </row>
    <row r="50" spans="1:3">
      <c r="A50" s="4" t="s">
        <v>82</v>
      </c>
      <c r="B50" s="5" t="n">
        <v>-7524</v>
      </c>
      <c r="C50" s="5" t="n">
        <v>-31318</v>
      </c>
    </row>
    <row r="51" spans="1:3">
      <c r="A51" s="4" t="s">
        <v>388</v>
      </c>
      <c r="B51" s="5" t="n">
        <v>-1108</v>
      </c>
      <c r="C51" s="5" t="n">
        <v>17677</v>
      </c>
    </row>
    <row r="52" spans="1:3">
      <c r="A52" s="4" t="s">
        <v>83</v>
      </c>
      <c r="B52" s="5" t="n">
        <v>-10988</v>
      </c>
      <c r="C52" s="5" t="n">
        <v>16274</v>
      </c>
    </row>
    <row r="53" spans="1:3">
      <c r="A53" s="4" t="s">
        <v>389</v>
      </c>
      <c r="B53" s="5" t="n">
        <v>-10927</v>
      </c>
      <c r="C53" s="5" t="n">
        <v>16346</v>
      </c>
    </row>
    <row r="54" spans="1:3">
      <c r="A54" s="4" t="s">
        <v>381</v>
      </c>
    </row>
    <row r="55" spans="1:3">
      <c r="A55" s="4" t="s">
        <v>69</v>
      </c>
      <c r="B55" s="5" t="n">
        <v>580554</v>
      </c>
      <c r="C55" s="5" t="n">
        <v>725810</v>
      </c>
    </row>
    <row r="56" spans="1:3">
      <c r="A56" s="4" t="s">
        <v>385</v>
      </c>
      <c r="B56" s="5" t="n">
        <v>392736</v>
      </c>
      <c r="C56" s="5" t="n">
        <v>518761</v>
      </c>
    </row>
    <row r="57" spans="1:3">
      <c r="A57" s="4" t="s">
        <v>71</v>
      </c>
      <c r="B57" s="5" t="n">
        <v>187818</v>
      </c>
      <c r="C57" s="5" t="n">
        <v>207049</v>
      </c>
    </row>
    <row r="58" spans="1:3">
      <c r="A58" s="4" t="s">
        <v>73</v>
      </c>
      <c r="B58" s="5" t="n">
        <v>97284</v>
      </c>
      <c r="C58" s="5" t="n">
        <v>98487</v>
      </c>
    </row>
    <row r="59" spans="1:3">
      <c r="A59" s="4" t="s">
        <v>74</v>
      </c>
      <c r="B59" s="5" t="n">
        <v>94052</v>
      </c>
      <c r="C59" s="5" t="n">
        <v>103883</v>
      </c>
    </row>
    <row r="60" spans="1:3">
      <c r="A60" s="4" t="s">
        <v>75</v>
      </c>
      <c r="B60" s="5" t="n">
        <v>1010</v>
      </c>
      <c r="C60" s="5" t="n">
        <v>5874</v>
      </c>
    </row>
    <row r="61" spans="1:3">
      <c r="A61" s="4" t="s">
        <v>76</v>
      </c>
      <c r="B61" s="5" t="n">
        <v>192346</v>
      </c>
      <c r="C61" s="5" t="n">
        <v>208244</v>
      </c>
    </row>
    <row r="62" spans="1:3">
      <c r="A62" s="4" t="s">
        <v>77</v>
      </c>
      <c r="B62" s="5" t="n">
        <v>-4528</v>
      </c>
      <c r="C62" s="5" t="n">
        <v>-1195</v>
      </c>
    </row>
    <row r="63" spans="1:3">
      <c r="A63" s="4" t="s">
        <v>386</v>
      </c>
      <c r="B63" s="5" t="n">
        <v>-334</v>
      </c>
      <c r="C63" s="5" t="n">
        <v>-919</v>
      </c>
    </row>
    <row r="64" spans="1:3">
      <c r="A64" s="4" t="s">
        <v>79</v>
      </c>
      <c r="B64" s="5" t="n">
        <v>834</v>
      </c>
      <c r="C64" s="5" t="n">
        <v>-93</v>
      </c>
    </row>
    <row r="65" spans="1:3">
      <c r="A65" s="4" t="s">
        <v>387</v>
      </c>
      <c r="B65" s="5" t="n">
        <v>1998</v>
      </c>
      <c r="C65" s="5" t="n">
        <v>-944</v>
      </c>
    </row>
    <row r="66" spans="1:3">
      <c r="A66" s="4" t="s">
        <v>81</v>
      </c>
      <c r="B66" s="5" t="n">
        <v>-2030</v>
      </c>
      <c r="C66" s="5" t="n">
        <v>-3151</v>
      </c>
    </row>
    <row r="67" spans="1:3">
      <c r="A67" s="4" t="s">
        <v>82</v>
      </c>
      <c r="B67" s="5" t="n">
        <v>922</v>
      </c>
      <c r="C67" s="5" t="n">
        <v>20828</v>
      </c>
    </row>
    <row r="68" spans="1:3">
      <c r="A68" s="4" t="s">
        <v>388</v>
      </c>
      <c r="B68" s="5" t="n">
        <v>0</v>
      </c>
      <c r="C68" s="5" t="n">
        <v>0</v>
      </c>
    </row>
    <row r="69" spans="1:3">
      <c r="A69" s="4" t="s">
        <v>83</v>
      </c>
      <c r="B69" s="5" t="n">
        <v>-1108</v>
      </c>
      <c r="C69" s="5" t="n">
        <v>17677</v>
      </c>
    </row>
    <row r="70" spans="1:3">
      <c r="A70" s="4" t="s">
        <v>389</v>
      </c>
      <c r="B70" s="5" t="n">
        <v>-450</v>
      </c>
      <c r="C70" s="5" t="n">
        <v>16597</v>
      </c>
    </row>
    <row r="71" spans="1:3">
      <c r="A71" s="4" t="s">
        <v>383</v>
      </c>
    </row>
    <row r="72" spans="1:3">
      <c r="A72" s="4" t="s">
        <v>69</v>
      </c>
      <c r="B72" s="5" t="n">
        <v>-211676</v>
      </c>
      <c r="C72" s="5" t="n">
        <v>-460259</v>
      </c>
    </row>
    <row r="73" spans="1:3">
      <c r="A73" s="4" t="s">
        <v>385</v>
      </c>
      <c r="B73" s="5" t="n">
        <v>-172286</v>
      </c>
      <c r="C73" s="5" t="n">
        <v>-429962</v>
      </c>
    </row>
    <row r="74" spans="1:3">
      <c r="A74" s="4" t="s">
        <v>71</v>
      </c>
      <c r="B74" s="5" t="n">
        <v>-39390</v>
      </c>
      <c r="C74" s="5" t="n">
        <v>-30297</v>
      </c>
    </row>
    <row r="75" spans="1:3">
      <c r="A75" s="4" t="s">
        <v>73</v>
      </c>
      <c r="B75" s="5" t="n">
        <v>-4319</v>
      </c>
      <c r="C75" s="5" t="n">
        <v>-2870</v>
      </c>
    </row>
    <row r="76" spans="1:3">
      <c r="A76" s="4" t="s">
        <v>74</v>
      </c>
      <c r="B76" s="5" t="n">
        <v>-35078</v>
      </c>
      <c r="C76" s="5" t="n">
        <v>-35867</v>
      </c>
    </row>
    <row r="77" spans="1:3">
      <c r="A77" s="4" t="s">
        <v>75</v>
      </c>
      <c r="B77" s="5" t="n">
        <v>121</v>
      </c>
      <c r="C77" s="5" t="n">
        <v>482</v>
      </c>
    </row>
    <row r="78" spans="1:3">
      <c r="A78" s="4" t="s">
        <v>76</v>
      </c>
      <c r="B78" s="5" t="n">
        <v>-39276</v>
      </c>
      <c r="C78" s="5" t="n">
        <v>-38255</v>
      </c>
    </row>
    <row r="79" spans="1:3">
      <c r="A79" s="4" t="s">
        <v>77</v>
      </c>
      <c r="B79" s="5" t="n">
        <v>-114</v>
      </c>
      <c r="C79" s="5" t="n">
        <v>7958</v>
      </c>
    </row>
    <row r="80" spans="1:3">
      <c r="A80" s="4" t="s">
        <v>386</v>
      </c>
      <c r="B80" s="5" t="n">
        <v>562</v>
      </c>
      <c r="C80" s="5" t="n">
        <v>1318</v>
      </c>
    </row>
    <row r="81" spans="1:3">
      <c r="A81" s="4" t="s">
        <v>79</v>
      </c>
      <c r="B81" s="5" t="n">
        <v>-562</v>
      </c>
      <c r="C81" s="5" t="n">
        <v>-1111</v>
      </c>
    </row>
    <row r="82" spans="1:3">
      <c r="A82" s="4" t="s">
        <v>387</v>
      </c>
      <c r="B82" s="5" t="n">
        <v>-2718</v>
      </c>
      <c r="C82" s="5" t="n">
        <v>765</v>
      </c>
    </row>
    <row r="83" spans="1:3">
      <c r="A83" s="4" t="s">
        <v>81</v>
      </c>
      <c r="B83" s="5" t="n">
        <v>-2832</v>
      </c>
      <c r="C83" s="5" t="n">
        <v>8930</v>
      </c>
    </row>
    <row r="84" spans="1:3">
      <c r="A84" s="4" t="s">
        <v>82</v>
      </c>
      <c r="B84" s="5" t="n">
        <v>0</v>
      </c>
      <c r="C84" s="5" t="n">
        <v>0</v>
      </c>
    </row>
    <row r="85" spans="1:3">
      <c r="A85" s="4" t="s">
        <v>388</v>
      </c>
      <c r="B85" s="5" t="n">
        <v>14928</v>
      </c>
      <c r="C85" s="5" t="n">
        <v>-42881</v>
      </c>
    </row>
    <row r="86" spans="1:3">
      <c r="A86" s="4" t="s">
        <v>83</v>
      </c>
      <c r="B86" s="5" t="n">
        <v>12096</v>
      </c>
      <c r="C86" s="5" t="n">
        <v>-33951</v>
      </c>
    </row>
    <row r="87" spans="1:3">
      <c r="A87" s="4" t="s">
        <v>389</v>
      </c>
      <c r="B87" s="7" t="n">
        <v>11377</v>
      </c>
      <c r="C87" s="7" t="n">
        <v>-329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0</v>
      </c>
      <c r="B1" s="2" t="s">
        <v>1</v>
      </c>
    </row>
    <row r="2" spans="1:5">
      <c r="B2" s="2" t="s">
        <v>2</v>
      </c>
      <c r="C2" s="2" t="s">
        <v>67</v>
      </c>
      <c r="D2" s="2" t="s">
        <v>23</v>
      </c>
      <c r="E2" s="2" t="s">
        <v>367</v>
      </c>
    </row>
    <row r="3" spans="1:5">
      <c r="A3" s="4" t="s">
        <v>10</v>
      </c>
      <c r="B3" s="4" t="s">
        <v>11</v>
      </c>
    </row>
    <row r="4" spans="1:5">
      <c r="A4" s="4" t="s">
        <v>391</v>
      </c>
      <c r="B4" s="7" t="n">
        <v>103636</v>
      </c>
      <c r="C4" s="7" t="n">
        <v>59389</v>
      </c>
    </row>
    <row r="5" spans="1:5">
      <c r="A5" s="4" t="s">
        <v>392</v>
      </c>
      <c r="B5" s="5" t="n">
        <v>-124428</v>
      </c>
      <c r="C5" s="5" t="n">
        <v>-130440</v>
      </c>
    </row>
    <row r="6" spans="1:5">
      <c r="A6" s="4" t="s">
        <v>393</v>
      </c>
      <c r="B6" s="5" t="n">
        <v>0</v>
      </c>
      <c r="C6" s="5" t="n">
        <v>-117498</v>
      </c>
    </row>
    <row r="7" spans="1:5">
      <c r="A7" s="4" t="s">
        <v>394</v>
      </c>
      <c r="B7" s="5" t="n">
        <v>0</v>
      </c>
      <c r="C7" s="5" t="n">
        <v>0</v>
      </c>
    </row>
    <row r="8" spans="1:5">
      <c r="A8" s="4" t="s">
        <v>118</v>
      </c>
      <c r="B8" s="5" t="n">
        <v>0</v>
      </c>
      <c r="C8" s="5" t="n">
        <v>172920</v>
      </c>
    </row>
    <row r="9" spans="1:5">
      <c r="A9" s="4" t="s">
        <v>119</v>
      </c>
      <c r="B9" s="5" t="n">
        <v>7036</v>
      </c>
      <c r="C9" s="5" t="n">
        <v>17</v>
      </c>
    </row>
    <row r="10" spans="1:5">
      <c r="A10" s="4" t="s">
        <v>395</v>
      </c>
      <c r="B10" s="5" t="n">
        <v>-117392</v>
      </c>
      <c r="C10" s="5" t="n">
        <v>-75001</v>
      </c>
    </row>
    <row r="11" spans="1:5">
      <c r="A11" s="4" t="s">
        <v>396</v>
      </c>
      <c r="C11" s="5" t="n">
        <v>0</v>
      </c>
    </row>
    <row r="12" spans="1:5">
      <c r="A12" s="4" t="s">
        <v>397</v>
      </c>
      <c r="C12" s="5" t="n">
        <v>0</v>
      </c>
    </row>
    <row r="13" spans="1:5">
      <c r="A13" s="4" t="s">
        <v>398</v>
      </c>
      <c r="B13" s="5" t="n">
        <v>0</v>
      </c>
      <c r="C13" s="5" t="n">
        <v>0</v>
      </c>
    </row>
    <row r="14" spans="1:5">
      <c r="A14" s="4" t="s">
        <v>399</v>
      </c>
      <c r="C14" s="5" t="n">
        <v>0</v>
      </c>
    </row>
    <row r="15" spans="1:5">
      <c r="A15" s="4" t="s">
        <v>400</v>
      </c>
      <c r="B15" s="5" t="n">
        <v>20526</v>
      </c>
      <c r="C15" s="5" t="n">
        <v>25962</v>
      </c>
    </row>
    <row r="16" spans="1:5">
      <c r="A16" s="4" t="s">
        <v>401</v>
      </c>
      <c r="B16" s="5" t="n">
        <v>-31925</v>
      </c>
      <c r="C16" s="5" t="n">
        <v>0</v>
      </c>
    </row>
    <row r="17" spans="1:5">
      <c r="A17" s="4" t="s">
        <v>402</v>
      </c>
      <c r="B17" s="5" t="n">
        <v>-8404</v>
      </c>
      <c r="C17" s="5" t="n">
        <v>-2810</v>
      </c>
    </row>
    <row r="18" spans="1:5">
      <c r="A18" s="4" t="s">
        <v>125</v>
      </c>
      <c r="B18" s="5" t="n">
        <v>-23</v>
      </c>
      <c r="C18" s="5" t="n">
        <v>2</v>
      </c>
    </row>
    <row r="19" spans="1:5">
      <c r="A19" s="4" t="s">
        <v>403</v>
      </c>
      <c r="B19" s="5" t="n">
        <v>0</v>
      </c>
      <c r="C19" s="5" t="n">
        <v>0</v>
      </c>
    </row>
    <row r="20" spans="1:5">
      <c r="A20" s="4" t="s">
        <v>404</v>
      </c>
      <c r="B20" s="5" t="n">
        <v>-19826</v>
      </c>
      <c r="C20" s="5" t="n">
        <v>23154</v>
      </c>
    </row>
    <row r="21" spans="1:5">
      <c r="A21" s="4" t="s">
        <v>405</v>
      </c>
      <c r="B21" s="5" t="n">
        <v>750</v>
      </c>
      <c r="C21" s="5" t="n">
        <v>-389</v>
      </c>
    </row>
    <row r="22" spans="1:5">
      <c r="A22" s="4" t="s">
        <v>406</v>
      </c>
      <c r="B22" s="5" t="n">
        <v>-32832</v>
      </c>
      <c r="C22" s="5" t="n">
        <v>7153</v>
      </c>
    </row>
    <row r="23" spans="1:5">
      <c r="A23" s="4" t="s">
        <v>368</v>
      </c>
      <c r="B23" s="5" t="n">
        <v>512631</v>
      </c>
      <c r="C23" s="5" t="n">
        <v>433034</v>
      </c>
      <c r="D23" s="7" t="n">
        <v>545463</v>
      </c>
      <c r="E23" s="7" t="n">
        <v>425881</v>
      </c>
    </row>
    <row r="24" spans="1:5">
      <c r="A24" s="4" t="s">
        <v>382</v>
      </c>
    </row>
    <row r="25" spans="1:5">
      <c r="A25" s="4" t="s">
        <v>391</v>
      </c>
      <c r="B25" s="5" t="n">
        <v>19803</v>
      </c>
      <c r="C25" s="5" t="n">
        <v>-23150</v>
      </c>
    </row>
    <row r="26" spans="1:5">
      <c r="A26" s="4" t="s">
        <v>392</v>
      </c>
      <c r="B26" s="5" t="n">
        <v>0</v>
      </c>
      <c r="C26" s="5" t="n">
        <v>0</v>
      </c>
    </row>
    <row r="27" spans="1:5">
      <c r="A27" s="4" t="s">
        <v>393</v>
      </c>
      <c r="B27" s="5" t="n">
        <v>0</v>
      </c>
      <c r="C27" s="5" t="n">
        <v>0</v>
      </c>
    </row>
    <row r="28" spans="1:5">
      <c r="A28" s="4" t="s">
        <v>394</v>
      </c>
      <c r="B28" s="5" t="n">
        <v>0</v>
      </c>
      <c r="C28" s="5" t="n">
        <v>0</v>
      </c>
    </row>
    <row r="29" spans="1:5">
      <c r="A29" s="4" t="s">
        <v>118</v>
      </c>
      <c r="C29" s="5" t="n">
        <v>0</v>
      </c>
    </row>
    <row r="30" spans="1:5">
      <c r="A30" s="4" t="s">
        <v>119</v>
      </c>
      <c r="B30" s="5" t="n">
        <v>0</v>
      </c>
      <c r="C30" s="5" t="n">
        <v>0</v>
      </c>
    </row>
    <row r="31" spans="1:5">
      <c r="A31" s="4" t="s">
        <v>395</v>
      </c>
      <c r="B31" s="5" t="n">
        <v>0</v>
      </c>
      <c r="C31" s="5" t="n">
        <v>0</v>
      </c>
    </row>
    <row r="32" spans="1:5">
      <c r="A32" s="4" t="s">
        <v>396</v>
      </c>
      <c r="C32" s="5" t="n">
        <v>0</v>
      </c>
    </row>
    <row r="33" spans="1:5">
      <c r="A33" s="4" t="s">
        <v>397</v>
      </c>
      <c r="C33" s="5" t="n">
        <v>0</v>
      </c>
    </row>
    <row r="34" spans="1:5">
      <c r="A34" s="4" t="s">
        <v>398</v>
      </c>
      <c r="B34" s="5" t="n">
        <v>0</v>
      </c>
      <c r="C34" s="5" t="n">
        <v>0</v>
      </c>
    </row>
    <row r="35" spans="1:5">
      <c r="A35" s="4" t="s">
        <v>399</v>
      </c>
      <c r="C35" s="5" t="n">
        <v>0</v>
      </c>
    </row>
    <row r="36" spans="1:5">
      <c r="A36" s="4" t="s">
        <v>400</v>
      </c>
      <c r="B36" s="5" t="n">
        <v>20526</v>
      </c>
      <c r="C36" s="5" t="n">
        <v>25962</v>
      </c>
    </row>
    <row r="37" spans="1:5">
      <c r="A37" s="4" t="s">
        <v>401</v>
      </c>
      <c r="B37" s="5" t="n">
        <v>-31925</v>
      </c>
      <c r="C37" s="5" t="n">
        <v>0</v>
      </c>
    </row>
    <row r="38" spans="1:5">
      <c r="A38" s="4" t="s">
        <v>402</v>
      </c>
      <c r="B38" s="5" t="n">
        <v>-8404</v>
      </c>
      <c r="C38" s="5" t="n">
        <v>-2810</v>
      </c>
    </row>
    <row r="39" spans="1:5">
      <c r="A39" s="4" t="s">
        <v>125</v>
      </c>
      <c r="B39" s="5" t="n">
        <v>0</v>
      </c>
      <c r="C39" s="5" t="n">
        <v>-2</v>
      </c>
    </row>
    <row r="40" spans="1:5">
      <c r="A40" s="4" t="s">
        <v>403</v>
      </c>
      <c r="B40" s="5" t="n">
        <v>0</v>
      </c>
      <c r="C40" s="5" t="n">
        <v>0</v>
      </c>
    </row>
    <row r="41" spans="1:5">
      <c r="A41" s="4" t="s">
        <v>404</v>
      </c>
      <c r="B41" s="5" t="n">
        <v>-19803</v>
      </c>
      <c r="C41" s="5" t="n">
        <v>23150</v>
      </c>
    </row>
    <row r="42" spans="1:5">
      <c r="A42" s="4" t="s">
        <v>405</v>
      </c>
      <c r="B42" s="5" t="n">
        <v>0</v>
      </c>
      <c r="C42" s="5" t="n">
        <v>0</v>
      </c>
    </row>
    <row r="43" spans="1:5">
      <c r="A43" s="4" t="s">
        <v>406</v>
      </c>
      <c r="B43" s="5" t="n">
        <v>0</v>
      </c>
      <c r="C43" s="5" t="n">
        <v>0</v>
      </c>
    </row>
    <row r="44" spans="1:5">
      <c r="A44" s="4" t="s">
        <v>368</v>
      </c>
      <c r="B44" s="5" t="n">
        <v>0</v>
      </c>
      <c r="C44" s="5" t="n">
        <v>0</v>
      </c>
      <c r="D44" s="5" t="n">
        <v>0</v>
      </c>
      <c r="E44" s="5" t="n">
        <v>0</v>
      </c>
    </row>
    <row r="45" spans="1:5">
      <c r="A45" s="4" t="s">
        <v>380</v>
      </c>
    </row>
    <row r="46" spans="1:5">
      <c r="A46" s="4" t="s">
        <v>391</v>
      </c>
      <c r="B46" s="5" t="n">
        <v>-21261</v>
      </c>
      <c r="C46" s="5" t="n">
        <v>-137694</v>
      </c>
    </row>
    <row r="47" spans="1:5">
      <c r="A47" s="4" t="s">
        <v>392</v>
      </c>
      <c r="B47" s="5" t="n">
        <v>-104016</v>
      </c>
      <c r="C47" s="5" t="n">
        <v>-106301</v>
      </c>
    </row>
    <row r="48" spans="1:5">
      <c r="A48" s="4" t="s">
        <v>393</v>
      </c>
      <c r="B48" s="5" t="n">
        <v>0</v>
      </c>
      <c r="C48" s="5" t="n">
        <v>0</v>
      </c>
    </row>
    <row r="49" spans="1:5">
      <c r="A49" s="4" t="s">
        <v>394</v>
      </c>
      <c r="B49" s="5" t="n">
        <v>0</v>
      </c>
      <c r="C49" s="5" t="n">
        <v>0</v>
      </c>
    </row>
    <row r="50" spans="1:5">
      <c r="A50" s="4" t="s">
        <v>118</v>
      </c>
      <c r="C50" s="5" t="n">
        <v>172920</v>
      </c>
    </row>
    <row r="51" spans="1:5">
      <c r="A51" s="4" t="s">
        <v>119</v>
      </c>
      <c r="B51" s="5" t="n">
        <v>7011</v>
      </c>
      <c r="C51" s="5" t="n">
        <v>17</v>
      </c>
    </row>
    <row r="52" spans="1:5">
      <c r="A52" s="4" t="s">
        <v>395</v>
      </c>
      <c r="B52" s="5" t="n">
        <v>-97005</v>
      </c>
      <c r="C52" s="5" t="n">
        <v>66636</v>
      </c>
    </row>
    <row r="53" spans="1:5">
      <c r="A53" s="4" t="s">
        <v>396</v>
      </c>
      <c r="C53" s="5" t="n">
        <v>0</v>
      </c>
    </row>
    <row r="54" spans="1:5">
      <c r="A54" s="4" t="s">
        <v>397</v>
      </c>
      <c r="C54" s="5" t="n">
        <v>0</v>
      </c>
    </row>
    <row r="55" spans="1:5">
      <c r="A55" s="4" t="s">
        <v>398</v>
      </c>
      <c r="B55" s="5" t="n">
        <v>0</v>
      </c>
      <c r="C55" s="5" t="n">
        <v>0</v>
      </c>
    </row>
    <row r="56" spans="1:5">
      <c r="A56" s="4" t="s">
        <v>399</v>
      </c>
      <c r="C56" s="5" t="n">
        <v>0</v>
      </c>
    </row>
    <row r="57" spans="1:5">
      <c r="A57" s="4" t="s">
        <v>400</v>
      </c>
      <c r="B57" s="5" t="n">
        <v>0</v>
      </c>
      <c r="C57" s="5" t="n">
        <v>0</v>
      </c>
    </row>
    <row r="58" spans="1:5">
      <c r="A58" s="4" t="s">
        <v>401</v>
      </c>
      <c r="B58" s="5" t="n">
        <v>0</v>
      </c>
      <c r="C58" s="5" t="n">
        <v>0</v>
      </c>
    </row>
    <row r="59" spans="1:5">
      <c r="A59" s="4" t="s">
        <v>402</v>
      </c>
      <c r="B59" s="5" t="n">
        <v>0</v>
      </c>
      <c r="C59" s="5" t="n">
        <v>0</v>
      </c>
    </row>
    <row r="60" spans="1:5">
      <c r="A60" s="4" t="s">
        <v>125</v>
      </c>
      <c r="B60" s="5" t="n">
        <v>-23</v>
      </c>
      <c r="C60" s="5" t="n">
        <v>4</v>
      </c>
    </row>
    <row r="61" spans="1:5">
      <c r="A61" s="4" t="s">
        <v>403</v>
      </c>
      <c r="B61" s="5" t="n">
        <v>345</v>
      </c>
      <c r="C61" s="5" t="n">
        <v>552</v>
      </c>
    </row>
    <row r="62" spans="1:5">
      <c r="A62" s="4" t="s">
        <v>404</v>
      </c>
      <c r="B62" s="5" t="n">
        <v>322</v>
      </c>
      <c r="C62" s="5" t="n">
        <v>556</v>
      </c>
    </row>
    <row r="63" spans="1:5">
      <c r="A63" s="4" t="s">
        <v>405</v>
      </c>
      <c r="B63" s="5" t="n">
        <v>0</v>
      </c>
      <c r="C63" s="5" t="n">
        <v>0</v>
      </c>
    </row>
    <row r="64" spans="1:5">
      <c r="A64" s="4" t="s">
        <v>406</v>
      </c>
      <c r="B64" s="5" t="n">
        <v>-117944</v>
      </c>
      <c r="C64" s="5" t="n">
        <v>-70502</v>
      </c>
    </row>
    <row r="65" spans="1:5">
      <c r="A65" s="4" t="s">
        <v>368</v>
      </c>
      <c r="B65" s="5" t="n">
        <v>108242</v>
      </c>
      <c r="C65" s="5" t="n">
        <v>150131</v>
      </c>
      <c r="D65" s="5" t="n">
        <v>226186</v>
      </c>
      <c r="E65" s="5" t="n">
        <v>220633</v>
      </c>
    </row>
    <row r="66" spans="1:5">
      <c r="A66" s="4" t="s">
        <v>381</v>
      </c>
    </row>
    <row r="67" spans="1:5">
      <c r="A67" s="4" t="s">
        <v>391</v>
      </c>
      <c r="B67" s="5" t="n">
        <v>105094</v>
      </c>
      <c r="C67" s="5" t="n">
        <v>220233</v>
      </c>
    </row>
    <row r="68" spans="1:5">
      <c r="A68" s="4" t="s">
        <v>392</v>
      </c>
      <c r="B68" s="5" t="n">
        <v>-20412</v>
      </c>
      <c r="C68" s="5" t="n">
        <v>-24139</v>
      </c>
    </row>
    <row r="69" spans="1:5">
      <c r="A69" s="4" t="s">
        <v>393</v>
      </c>
      <c r="B69" s="5" t="n">
        <v>0</v>
      </c>
      <c r="C69" s="5" t="n">
        <v>-117498</v>
      </c>
    </row>
    <row r="70" spans="1:5">
      <c r="A70" s="4" t="s">
        <v>394</v>
      </c>
      <c r="B70" s="5" t="n">
        <v>0</v>
      </c>
      <c r="C70" s="5" t="n">
        <v>0</v>
      </c>
    </row>
    <row r="71" spans="1:5">
      <c r="A71" s="4" t="s">
        <v>118</v>
      </c>
      <c r="C71" s="5" t="n">
        <v>0</v>
      </c>
    </row>
    <row r="72" spans="1:5">
      <c r="A72" s="4" t="s">
        <v>119</v>
      </c>
      <c r="B72" s="5" t="n">
        <v>25</v>
      </c>
      <c r="C72" s="5" t="n">
        <v>0</v>
      </c>
    </row>
    <row r="73" spans="1:5">
      <c r="A73" s="4" t="s">
        <v>395</v>
      </c>
      <c r="B73" s="5" t="n">
        <v>-20387</v>
      </c>
      <c r="C73" s="5" t="n">
        <v>-141637</v>
      </c>
    </row>
    <row r="74" spans="1:5">
      <c r="A74" s="4" t="s">
        <v>396</v>
      </c>
      <c r="C74" s="5" t="n">
        <v>0</v>
      </c>
    </row>
    <row r="75" spans="1:5">
      <c r="A75" s="4" t="s">
        <v>397</v>
      </c>
      <c r="C75" s="5" t="n">
        <v>0</v>
      </c>
    </row>
    <row r="76" spans="1:5">
      <c r="A76" s="4" t="s">
        <v>398</v>
      </c>
      <c r="B76" s="5" t="n">
        <v>0</v>
      </c>
      <c r="C76" s="5" t="n">
        <v>0</v>
      </c>
    </row>
    <row r="77" spans="1:5">
      <c r="A77" s="4" t="s">
        <v>399</v>
      </c>
      <c r="C77" s="5" t="n">
        <v>0</v>
      </c>
    </row>
    <row r="78" spans="1:5">
      <c r="A78" s="4" t="s">
        <v>400</v>
      </c>
      <c r="B78" s="5" t="n">
        <v>0</v>
      </c>
      <c r="C78" s="5" t="n">
        <v>0</v>
      </c>
    </row>
    <row r="79" spans="1:5">
      <c r="A79" s="4" t="s">
        <v>401</v>
      </c>
      <c r="B79" s="5" t="n">
        <v>0</v>
      </c>
      <c r="C79" s="5" t="n">
        <v>0</v>
      </c>
    </row>
    <row r="80" spans="1:5">
      <c r="A80" s="4" t="s">
        <v>402</v>
      </c>
      <c r="B80" s="5" t="n">
        <v>0</v>
      </c>
      <c r="C80" s="5" t="n">
        <v>0</v>
      </c>
    </row>
    <row r="81" spans="1:5">
      <c r="A81" s="4" t="s">
        <v>125</v>
      </c>
      <c r="B81" s="5" t="n">
        <v>0</v>
      </c>
      <c r="C81" s="5" t="n">
        <v>0</v>
      </c>
    </row>
    <row r="82" spans="1:5">
      <c r="A82" s="4" t="s">
        <v>403</v>
      </c>
      <c r="B82" s="5" t="n">
        <v>-345</v>
      </c>
      <c r="C82" s="5" t="n">
        <v>-552</v>
      </c>
    </row>
    <row r="83" spans="1:5">
      <c r="A83" s="4" t="s">
        <v>404</v>
      </c>
      <c r="B83" s="5" t="n">
        <v>-345</v>
      </c>
      <c r="C83" s="5" t="n">
        <v>-552</v>
      </c>
    </row>
    <row r="84" spans="1:5">
      <c r="A84" s="4" t="s">
        <v>405</v>
      </c>
      <c r="B84" s="5" t="n">
        <v>750</v>
      </c>
      <c r="C84" s="5" t="n">
        <v>-389</v>
      </c>
    </row>
    <row r="85" spans="1:5">
      <c r="A85" s="4" t="s">
        <v>406</v>
      </c>
      <c r="B85" s="5" t="n">
        <v>85112</v>
      </c>
      <c r="C85" s="5" t="n">
        <v>77655</v>
      </c>
    </row>
    <row r="86" spans="1:5">
      <c r="A86" s="4" t="s">
        <v>368</v>
      </c>
      <c r="B86" s="5" t="n">
        <v>404389</v>
      </c>
      <c r="C86" s="5" t="n">
        <v>282903</v>
      </c>
      <c r="D86" s="5" t="n">
        <v>319277</v>
      </c>
      <c r="E86" s="5" t="n">
        <v>205248</v>
      </c>
    </row>
    <row r="87" spans="1:5">
      <c r="A87" s="4" t="s">
        <v>383</v>
      </c>
    </row>
    <row r="88" spans="1:5">
      <c r="A88" s="4" t="s">
        <v>391</v>
      </c>
      <c r="B88" s="5" t="n">
        <v>0</v>
      </c>
      <c r="C88" s="5" t="n">
        <v>0</v>
      </c>
    </row>
    <row r="89" spans="1:5">
      <c r="A89" s="4" t="s">
        <v>392</v>
      </c>
      <c r="B89" s="5" t="n">
        <v>0</v>
      </c>
      <c r="C89" s="5" t="n">
        <v>0</v>
      </c>
    </row>
    <row r="90" spans="1:5">
      <c r="A90" s="4" t="s">
        <v>393</v>
      </c>
      <c r="B90" s="5" t="n">
        <v>0</v>
      </c>
      <c r="C90" s="5" t="n">
        <v>0</v>
      </c>
    </row>
    <row r="91" spans="1:5">
      <c r="A91" s="4" t="s">
        <v>394</v>
      </c>
      <c r="B91" s="5" t="n">
        <v>0</v>
      </c>
      <c r="C91" s="5" t="n">
        <v>0</v>
      </c>
    </row>
    <row r="92" spans="1:5">
      <c r="A92" s="4" t="s">
        <v>118</v>
      </c>
      <c r="C92" s="5" t="n">
        <v>0</v>
      </c>
    </row>
    <row r="93" spans="1:5">
      <c r="A93" s="4" t="s">
        <v>119</v>
      </c>
      <c r="B93" s="5" t="n">
        <v>0</v>
      </c>
      <c r="C93" s="5" t="n">
        <v>0</v>
      </c>
    </row>
    <row r="94" spans="1:5">
      <c r="A94" s="4" t="s">
        <v>395</v>
      </c>
      <c r="B94" s="5" t="n">
        <v>0</v>
      </c>
      <c r="C94" s="5" t="n">
        <v>0</v>
      </c>
    </row>
    <row r="95" spans="1:5">
      <c r="A95" s="4" t="s">
        <v>396</v>
      </c>
      <c r="C95" s="5" t="n">
        <v>0</v>
      </c>
    </row>
    <row r="96" spans="1:5">
      <c r="A96" s="4" t="s">
        <v>397</v>
      </c>
      <c r="C96" s="5" t="n">
        <v>0</v>
      </c>
    </row>
    <row r="97" spans="1:5">
      <c r="A97" s="4" t="s">
        <v>398</v>
      </c>
      <c r="B97" s="5" t="n">
        <v>0</v>
      </c>
      <c r="C97" s="5" t="n">
        <v>0</v>
      </c>
    </row>
    <row r="98" spans="1:5">
      <c r="A98" s="4" t="s">
        <v>399</v>
      </c>
      <c r="C98" s="5" t="n">
        <v>0</v>
      </c>
    </row>
    <row r="99" spans="1:5">
      <c r="A99" s="4" t="s">
        <v>400</v>
      </c>
      <c r="B99" s="5" t="n">
        <v>0</v>
      </c>
      <c r="C99" s="5" t="n">
        <v>0</v>
      </c>
    </row>
    <row r="100" spans="1:5">
      <c r="A100" s="4" t="s">
        <v>401</v>
      </c>
      <c r="B100" s="5" t="n">
        <v>0</v>
      </c>
      <c r="C100" s="5" t="n">
        <v>0</v>
      </c>
    </row>
    <row r="101" spans="1:5">
      <c r="A101" s="4" t="s">
        <v>402</v>
      </c>
      <c r="B101" s="5" t="n">
        <v>0</v>
      </c>
      <c r="C101" s="5" t="n">
        <v>0</v>
      </c>
    </row>
    <row r="102" spans="1:5">
      <c r="A102" s="4" t="s">
        <v>125</v>
      </c>
      <c r="B102" s="5" t="n">
        <v>0</v>
      </c>
      <c r="C102" s="5" t="n">
        <v>0</v>
      </c>
    </row>
    <row r="103" spans="1:5">
      <c r="A103" s="4" t="s">
        <v>403</v>
      </c>
      <c r="B103" s="5" t="n">
        <v>0</v>
      </c>
      <c r="C103" s="5" t="n">
        <v>0</v>
      </c>
    </row>
    <row r="104" spans="1:5">
      <c r="A104" s="4" t="s">
        <v>404</v>
      </c>
      <c r="B104" s="5" t="n">
        <v>0</v>
      </c>
      <c r="C104" s="5" t="n">
        <v>0</v>
      </c>
    </row>
    <row r="105" spans="1:5">
      <c r="A105" s="4" t="s">
        <v>405</v>
      </c>
      <c r="B105" s="5" t="n">
        <v>0</v>
      </c>
      <c r="C105" s="5" t="n">
        <v>0</v>
      </c>
    </row>
    <row r="106" spans="1:5">
      <c r="A106" s="4" t="s">
        <v>406</v>
      </c>
      <c r="B106" s="5" t="n">
        <v>0</v>
      </c>
      <c r="C106" s="5" t="n">
        <v>0</v>
      </c>
    </row>
    <row r="107" spans="1:5">
      <c r="A107" s="4" t="s">
        <v>368</v>
      </c>
      <c r="B107" s="7" t="n">
        <v>0</v>
      </c>
      <c r="C107" s="7" t="n">
        <v>0</v>
      </c>
      <c r="D107" s="7" t="n">
        <v>0</v>
      </c>
      <c r="E10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263</v>
      </c>
    </row>
    <row r="3" spans="1:2">
      <c r="A3" s="4" t="s">
        <v>408</v>
      </c>
    </row>
    <row r="4" spans="1:2">
      <c r="A4" s="4" t="s">
        <v>409</v>
      </c>
      <c r="B4" s="10" t="n">
        <v>10.7</v>
      </c>
    </row>
    <row r="5" spans="1:2">
      <c r="A5" s="4" t="s">
        <v>410</v>
      </c>
    </row>
    <row r="6" spans="1:2">
      <c r="A6" s="4" t="s">
        <v>409</v>
      </c>
      <c r="B6" s="11" t="n">
        <v>17.7</v>
      </c>
    </row>
    <row r="7" spans="1:2">
      <c r="A7" s="4" t="s">
        <v>411</v>
      </c>
    </row>
    <row r="8" spans="1:2">
      <c r="A8" s="4" t="s">
        <v>409</v>
      </c>
      <c r="B8" s="10" t="n">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12</v>
      </c>
      <c r="B1" s="2" t="s">
        <v>413</v>
      </c>
      <c r="C1" s="2" t="s">
        <v>2</v>
      </c>
      <c r="D1" s="2" t="s">
        <v>336</v>
      </c>
    </row>
    <row r="2" spans="1:4">
      <c r="A2" s="3" t="s">
        <v>414</v>
      </c>
    </row>
    <row r="3" spans="1:4">
      <c r="A3" s="4" t="s">
        <v>339</v>
      </c>
      <c r="D3" s="7" t="n">
        <v>25</v>
      </c>
    </row>
    <row r="4" spans="1:4">
      <c r="A4" s="4" t="s">
        <v>415</v>
      </c>
      <c r="C4" s="7" t="n">
        <v>15</v>
      </c>
    </row>
    <row r="5" spans="1:4">
      <c r="A5" s="4" t="s">
        <v>416</v>
      </c>
    </row>
    <row r="6" spans="1:4">
      <c r="A6" s="3" t="s">
        <v>414</v>
      </c>
    </row>
    <row r="7" spans="1:4">
      <c r="A7" s="4" t="s">
        <v>339</v>
      </c>
      <c r="B7" s="7"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7</v>
      </c>
    </row>
    <row r="3" spans="1:3">
      <c r="A3" s="3" t="s">
        <v>89</v>
      </c>
    </row>
    <row r="4" spans="1:3">
      <c r="A4" s="4" t="s">
        <v>83</v>
      </c>
      <c r="B4" s="7" t="n">
        <v>-30624</v>
      </c>
      <c r="C4" s="7" t="n">
        <v>-5675</v>
      </c>
    </row>
    <row r="5" spans="1:3">
      <c r="A5" s="3" t="s">
        <v>90</v>
      </c>
    </row>
    <row r="6" spans="1:3">
      <c r="A6" s="4" t="s">
        <v>91</v>
      </c>
      <c r="B6" s="5" t="n">
        <v>61</v>
      </c>
      <c r="C6" s="5" t="n">
        <v>72</v>
      </c>
    </row>
    <row r="7" spans="1:3">
      <c r="A7" s="4" t="s">
        <v>92</v>
      </c>
      <c r="B7" s="5" t="n">
        <v>616</v>
      </c>
      <c r="C7" s="5" t="n">
        <v>-1111</v>
      </c>
    </row>
    <row r="8" spans="1:3">
      <c r="A8" s="3" t="s">
        <v>93</v>
      </c>
    </row>
    <row r="9" spans="1:3">
      <c r="A9" s="4" t="s">
        <v>94</v>
      </c>
      <c r="B9" s="5" t="n">
        <v>42</v>
      </c>
      <c r="C9" s="5" t="n">
        <v>31</v>
      </c>
    </row>
    <row r="10" spans="1:3">
      <c r="A10" s="4" t="s">
        <v>95</v>
      </c>
      <c r="B10" s="5" t="n">
        <v>719</v>
      </c>
      <c r="C10" s="5" t="n">
        <v>-1008</v>
      </c>
    </row>
    <row r="11" spans="1:3">
      <c r="A11" s="4" t="s">
        <v>96</v>
      </c>
      <c r="B11" s="7" t="n">
        <v>-29905</v>
      </c>
      <c r="C11" s="7" t="n">
        <v>-6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3</v>
      </c>
      <c r="B4" s="7" t="n">
        <v>-30624</v>
      </c>
      <c r="C4" s="7" t="n">
        <v>-5675</v>
      </c>
    </row>
    <row r="5" spans="1:3">
      <c r="A5" s="3" t="s">
        <v>99</v>
      </c>
    </row>
    <row r="6" spans="1:3">
      <c r="A6" s="4" t="s">
        <v>100</v>
      </c>
      <c r="B6" s="5" t="n">
        <v>42827</v>
      </c>
      <c r="C6" s="5" t="n">
        <v>46352</v>
      </c>
    </row>
    <row r="7" spans="1:3">
      <c r="A7" s="4" t="s">
        <v>101</v>
      </c>
      <c r="B7" s="5" t="n">
        <v>134390</v>
      </c>
      <c r="C7" s="5" t="n">
        <v>119735</v>
      </c>
    </row>
    <row r="8" spans="1:3">
      <c r="A8" s="4" t="s">
        <v>102</v>
      </c>
      <c r="B8" s="5" t="n">
        <v>-4728</v>
      </c>
      <c r="C8" s="5" t="n">
        <v>2509</v>
      </c>
    </row>
    <row r="9" spans="1:3">
      <c r="A9" s="4" t="s">
        <v>103</v>
      </c>
      <c r="B9" s="5" t="n">
        <v>2477</v>
      </c>
      <c r="C9" s="5" t="n">
        <v>-1645</v>
      </c>
    </row>
    <row r="10" spans="1:3">
      <c r="A10" s="4" t="s">
        <v>104</v>
      </c>
      <c r="B10" s="5" t="n">
        <v>-763</v>
      </c>
      <c r="C10" s="5" t="n">
        <v>168</v>
      </c>
    </row>
    <row r="11" spans="1:3">
      <c r="A11" s="4" t="s">
        <v>105</v>
      </c>
      <c r="B11" s="5" t="n">
        <v>21126</v>
      </c>
      <c r="C11" s="5" t="n">
        <v>30594</v>
      </c>
    </row>
    <row r="12" spans="1:3">
      <c r="A12" s="3" t="s">
        <v>106</v>
      </c>
    </row>
    <row r="13" spans="1:3">
      <c r="A13" s="4" t="s">
        <v>107</v>
      </c>
      <c r="B13" s="5" t="n">
        <v>-15901</v>
      </c>
      <c r="C13" s="5" t="n">
        <v>-79501</v>
      </c>
    </row>
    <row r="14" spans="1:3">
      <c r="A14" s="4" t="s">
        <v>108</v>
      </c>
      <c r="B14" s="5" t="n">
        <v>-40036</v>
      </c>
      <c r="C14" s="5" t="n">
        <v>-30270</v>
      </c>
    </row>
    <row r="15" spans="1:3">
      <c r="A15" s="4" t="s">
        <v>109</v>
      </c>
      <c r="B15" s="5" t="n">
        <v>16748</v>
      </c>
      <c r="C15" s="5" t="n">
        <v>-28578</v>
      </c>
    </row>
    <row r="16" spans="1:3">
      <c r="A16" s="4" t="s">
        <v>110</v>
      </c>
      <c r="B16" s="5" t="n">
        <v>-7363</v>
      </c>
      <c r="C16" s="5" t="n">
        <v>23010</v>
      </c>
    </row>
    <row r="17" spans="1:3">
      <c r="A17" s="4" t="s">
        <v>111</v>
      </c>
      <c r="B17" s="5" t="n">
        <v>-16028</v>
      </c>
      <c r="C17" s="5" t="n">
        <v>-17459</v>
      </c>
    </row>
    <row r="18" spans="1:3">
      <c r="A18" s="4" t="s">
        <v>112</v>
      </c>
      <c r="B18" s="5" t="n">
        <v>1511</v>
      </c>
      <c r="C18" s="5" t="n">
        <v>149</v>
      </c>
    </row>
    <row r="19" spans="1:3">
      <c r="A19" s="4" t="s">
        <v>113</v>
      </c>
      <c r="B19" s="5" t="n">
        <v>103636</v>
      </c>
      <c r="C19" s="5" t="n">
        <v>59389</v>
      </c>
    </row>
    <row r="20" spans="1:3">
      <c r="A20" s="3" t="s">
        <v>114</v>
      </c>
    </row>
    <row r="21" spans="1:3">
      <c r="A21" s="4" t="s">
        <v>115</v>
      </c>
      <c r="B21" s="5" t="n">
        <v>-124428</v>
      </c>
      <c r="C21" s="5" t="n">
        <v>-130440</v>
      </c>
    </row>
    <row r="22" spans="1:3">
      <c r="A22" s="4" t="s">
        <v>116</v>
      </c>
      <c r="B22" s="5" t="n">
        <v>0</v>
      </c>
      <c r="C22" s="5" t="n">
        <v>-117498</v>
      </c>
    </row>
    <row r="23" spans="1:3">
      <c r="A23" s="4" t="s">
        <v>117</v>
      </c>
      <c r="B23" s="5" t="n">
        <v>0</v>
      </c>
      <c r="C23" s="5" t="n">
        <v>0</v>
      </c>
    </row>
    <row r="24" spans="1:3">
      <c r="A24" s="4" t="s">
        <v>118</v>
      </c>
      <c r="B24" s="5" t="n">
        <v>0</v>
      </c>
      <c r="C24" s="5" t="n">
        <v>172920</v>
      </c>
    </row>
    <row r="25" spans="1:3">
      <c r="A25" s="4" t="s">
        <v>119</v>
      </c>
      <c r="B25" s="5" t="n">
        <v>7036</v>
      </c>
      <c r="C25" s="5" t="n">
        <v>17</v>
      </c>
    </row>
    <row r="26" spans="1:3">
      <c r="A26" s="4" t="s">
        <v>120</v>
      </c>
      <c r="B26" s="5" t="n">
        <v>-117392</v>
      </c>
      <c r="C26" s="5" t="n">
        <v>-75001</v>
      </c>
    </row>
    <row r="27" spans="1:3">
      <c r="A27" s="3" t="s">
        <v>121</v>
      </c>
    </row>
    <row r="28" spans="1:3">
      <c r="A28" s="4" t="s">
        <v>122</v>
      </c>
      <c r="B28" s="5" t="n">
        <v>20526</v>
      </c>
      <c r="C28" s="5" t="n">
        <v>25962</v>
      </c>
    </row>
    <row r="29" spans="1:3">
      <c r="A29" s="4" t="s">
        <v>123</v>
      </c>
      <c r="B29" s="5" t="n">
        <v>-31925</v>
      </c>
      <c r="C29" s="5" t="n">
        <v>0</v>
      </c>
    </row>
    <row r="30" spans="1:3">
      <c r="A30" s="4" t="s">
        <v>124</v>
      </c>
      <c r="B30" s="5" t="n">
        <v>-8404</v>
      </c>
      <c r="C30" s="5" t="n">
        <v>-2810</v>
      </c>
    </row>
    <row r="31" spans="1:3">
      <c r="A31" s="4" t="s">
        <v>125</v>
      </c>
      <c r="B31" s="5" t="n">
        <v>-23</v>
      </c>
      <c r="C31" s="5" t="n">
        <v>2</v>
      </c>
    </row>
    <row r="32" spans="1:3">
      <c r="A32" s="4" t="s">
        <v>126</v>
      </c>
      <c r="B32" s="5" t="n">
        <v>-19826</v>
      </c>
      <c r="C32" s="5" t="n">
        <v>23154</v>
      </c>
    </row>
    <row r="33" spans="1:3">
      <c r="A33" s="4" t="s">
        <v>127</v>
      </c>
      <c r="B33" s="5" t="n">
        <v>750</v>
      </c>
      <c r="C33" s="5" t="n">
        <v>-389</v>
      </c>
    </row>
    <row r="34" spans="1:3">
      <c r="A34" s="4" t="s">
        <v>128</v>
      </c>
      <c r="B34" s="5" t="n">
        <v>-32832</v>
      </c>
      <c r="C34" s="5" t="n">
        <v>7153</v>
      </c>
    </row>
    <row r="35" spans="1:3">
      <c r="A35" s="4" t="s">
        <v>129</v>
      </c>
      <c r="B35" s="5" t="n">
        <v>545463</v>
      </c>
      <c r="C35" s="5" t="n">
        <v>425881</v>
      </c>
    </row>
    <row r="36" spans="1:3">
      <c r="A36" s="4" t="s">
        <v>130</v>
      </c>
      <c r="B36" s="5" t="n">
        <v>512631</v>
      </c>
      <c r="C36" s="5" t="n">
        <v>433034</v>
      </c>
    </row>
    <row r="37" spans="1:3">
      <c r="A37" s="4" t="s">
        <v>131</v>
      </c>
      <c r="B37" s="7" t="n">
        <v>47206</v>
      </c>
      <c r="C37" s="7" t="n">
        <v>298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02:45Z</dcterms:created>
  <dcterms:modified xmlns:dcterms="http://purl.org/dc/terms/" xmlns:xsi="http://www.w3.org/2001/XMLSchema-instance" xsi:type="dcterms:W3CDTF">2017-08-03T10:02:45Z</dcterms:modified>
</cp:coreProperties>
</file>